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and Nature of Busi" sheetId="7" r:id="rId7"/>
    <s:sheet name="Accounting Policies and Related" sheetId="8" r:id="rId8"/>
    <s:sheet name="Investment Activity" sheetId="9" r:id="rId9"/>
    <s:sheet name="Real Estate Intangibles" sheetId="10" r:id="rId10"/>
    <s:sheet name="Debt" sheetId="11" r:id="rId11"/>
    <s:sheet name="Other Assets" sheetId="12" r:id="rId12"/>
    <s:sheet name="Incentive Plan" sheetId="13" r:id="rId13"/>
    <s:sheet name="Commitments and Contingencies" sheetId="14" r:id="rId14"/>
    <s:sheet name="Equity" sheetId="15" r:id="rId15"/>
    <s:sheet name="Earnings Per Share" sheetId="16" r:id="rId16"/>
    <s:sheet name="Fair Value of Financial Instrum" sheetId="17" r:id="rId17"/>
    <s:sheet name="Accounting Policies and Relat18" sheetId="18" r:id="rId18"/>
    <s:sheet name="Investment Activity (Tables)" sheetId="19" r:id="rId19"/>
    <s:sheet name="Real Estate Intangibles (Tables" sheetId="20" r:id="rId20"/>
    <s:sheet name="Other Assets (Tables)" sheetId="21" r:id="rId21"/>
    <s:sheet name="Incentive Plan (Tables)" sheetId="22" r:id="rId22"/>
    <s:sheet name="Commitments and Contingencies (" sheetId="23" r:id="rId23"/>
    <s:sheet name="Earnings Per Share (Tables)" sheetId="24" r:id="rId24"/>
    <s:sheet name="Organization and Nature of Bu25" sheetId="25" r:id="rId25"/>
    <s:sheet name="Investment Activity - Lakeway H" sheetId="26" r:id="rId26"/>
    <s:sheet name="Investment Activity - Adjustmen" sheetId="27" r:id="rId27"/>
    <s:sheet name="Investment Activity - Schedule " sheetId="28" r:id="rId28"/>
    <s:sheet name="Investment Activity - Schedul29" sheetId="29" r:id="rId29"/>
    <s:sheet name="Investment Activity - Adjustm30" sheetId="30" r:id="rId30"/>
    <s:sheet name="Investment Activity - Leasing O" sheetId="31" r:id="rId31"/>
    <s:sheet name="Investment Activity - Schedul32" sheetId="32" r:id="rId32"/>
    <s:sheet name="Investment Activity - Schedul33" sheetId="33" r:id="rId33"/>
    <s:sheet name="Investment Activity - Schedul34" sheetId="34" r:id="rId34"/>
    <s:sheet name="Investment Activity - Schedul35" sheetId="35" r:id="rId35"/>
    <s:sheet name="Real Estate Intangibles- Summar" sheetId="36" r:id="rId36"/>
    <s:sheet name="Real Estate Intangible - Additi" sheetId="37" r:id="rId37"/>
    <s:sheet name="Real Estate Intangibles - Expec" sheetId="38" r:id="rId38"/>
    <s:sheet name="Debt - Additional Information (" sheetId="39" r:id="rId39"/>
    <s:sheet name="Other Assets - Summary of Other" sheetId="40" r:id="rId40"/>
    <s:sheet name="Other Assets - Additional Infor" sheetId="41" r:id="rId41"/>
    <s:sheet name="Incentive Plan - Additional Inf" sheetId="42" r:id="rId42"/>
    <s:sheet name="Incentive Plan - Schedule of Ab" sheetId="43" r:id="rId43"/>
    <s:sheet name="Incentive Plan - Summary of Sto" sheetId="44" r:id="rId44"/>
    <s:sheet name="Commitment and Contingencies - " sheetId="45" r:id="rId45"/>
    <s:sheet name="Commitments and Contingencies -" sheetId="46" r:id="rId46"/>
    <s:sheet name="Equity - Additional Information" sheetId="47" r:id="rId47"/>
    <s:sheet name="Earnings Per Share - Computatio" sheetId="48" r:id="rId48"/>
    <s:sheet name="Fair Value of Financial Instr49" sheetId="49" r:id="rId49"/>
  </s:sheets>
  <s:definedNames/>
  <s:calcPr calcId="124519" calcMode="auto" fullCalcOnLoad="1"/>
</s:workbook>
</file>

<file path=xl/sharedStrings.xml><?xml version="1.0" encoding="utf-8"?>
<sst xmlns="http://schemas.openxmlformats.org/spreadsheetml/2006/main" uniqueCount="535">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RT</t>
  </si>
  <si>
    <t>Entity Registrant Name</t>
  </si>
  <si>
    <t>MEDEQUITIES REALTY TRUST, INC.</t>
  </si>
  <si>
    <t>Entity Central Index Key</t>
  </si>
  <si>
    <t>Current Fiscal Year End Date</t>
  </si>
  <si>
    <t>--12-31</t>
  </si>
  <si>
    <t>Entity Filer Category</t>
  </si>
  <si>
    <t>Non-accelerated Filer</t>
  </si>
  <si>
    <t>Entity Common Stock, Shares Outstanding</t>
  </si>
  <si>
    <t>Consolidated Balance Sheets - USD ($) $ in Thousands</t>
  </si>
  <si>
    <t>Dec. 31, 2015</t>
  </si>
  <si>
    <t>Real estate properties</t>
  </si>
  <si>
    <t>Land</t>
  </si>
  <si>
    <t>Building and improvements</t>
  </si>
  <si>
    <t>Intangible lease assets</t>
  </si>
  <si>
    <t>Furniture, fixtures, and equipment</t>
  </si>
  <si>
    <t>Less accumulated depreciation and amortization</t>
  </si>
  <si>
    <t>Total real estate properties, net</t>
  </si>
  <si>
    <t>Mortgage notes receivable, net</t>
  </si>
  <si>
    <t>Cash and cash equivalents</t>
  </si>
  <si>
    <t>Other assets, net</t>
  </si>
  <si>
    <t>Total Assets</t>
  </si>
  <si>
    <t>Liabilities</t>
  </si>
  <si>
    <t>Debt</t>
  </si>
  <si>
    <t>Accounts payable and accrued liabilities</t>
  </si>
  <si>
    <t>Deferred revenue</t>
  </si>
  <si>
    <t>Total liabilities</t>
  </si>
  <si>
    <t>Commitments and contingencies</t>
  </si>
  <si>
    <t xml:space="preserve"> </t>
  </si>
  <si>
    <t>Equity</t>
  </si>
  <si>
    <t>Preferred stock, $0.01 par value. Authorized 50,000 shares; 125 shares issued and outstanding at September 30, 2016 and December 31, 2015</t>
  </si>
  <si>
    <t>Common stock, $0.01 par value. Authorized 400,000 shares; 11,250 and 11,233 issued and outstanding at September 30, 2016 and December 31, 2015, respectively</t>
  </si>
  <si>
    <t>Additional paid in capital</t>
  </si>
  <si>
    <t>Dividends declared</t>
  </si>
  <si>
    <t>Retained earnings</t>
  </si>
  <si>
    <t>Total MedEquities Realty Trust, Inc. stockholders' equity</t>
  </si>
  <si>
    <t>Noncontrolling interest</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Sep. 30, 2015</t>
  </si>
  <si>
    <t>Revenues</t>
  </si>
  <si>
    <t>Rental income</t>
  </si>
  <si>
    <t>Total revenues</t>
  </si>
  <si>
    <t>Expenses</t>
  </si>
  <si>
    <t>Depreciation and amortization</t>
  </si>
  <si>
    <t>Property related</t>
  </si>
  <si>
    <t>Acquisition costs</t>
  </si>
  <si>
    <t>Franchise, excise and other taxes</t>
  </si>
  <si>
    <t>Bad debt expense</t>
  </si>
  <si>
    <t>General and administrative</t>
  </si>
  <si>
    <t>Total operating expenses</t>
  </si>
  <si>
    <t>Operating income</t>
  </si>
  <si>
    <t>Other income (expense)</t>
  </si>
  <si>
    <t>Interest and other income</t>
  </si>
  <si>
    <t>Interest expense</t>
  </si>
  <si>
    <t>Net income</t>
  </si>
  <si>
    <t>Less: Preferred stock dividends</t>
  </si>
  <si>
    <t>Less: Net (income) loss attributable to noncontrolling interest</t>
  </si>
  <si>
    <t>Net income (loss) attributable to common stockholders</t>
  </si>
  <si>
    <t>Net income (loss) attributable to common stockholders per share</t>
  </si>
  <si>
    <t>Basic and diluted</t>
  </si>
  <si>
    <t>Weighted average shares outstanding</t>
  </si>
  <si>
    <t>Dividends declared per common share</t>
  </si>
  <si>
    <t>Mortgage Notes Receivable</t>
  </si>
  <si>
    <t>Interest income</t>
  </si>
  <si>
    <t>Notes Receivable</t>
  </si>
  <si>
    <t>Consolidated Statements of Equity (Unaudited) - 9 months ended Sep. 30, 2016 - USD ($) shares in Thousands, $ in Thousands</t>
  </si>
  <si>
    <t>Total</t>
  </si>
  <si>
    <t>Series B Preferred Stock</t>
  </si>
  <si>
    <t>Common Stock</t>
  </si>
  <si>
    <t>Additional Paid-In Capital</t>
  </si>
  <si>
    <t>Retained Earnings</t>
  </si>
  <si>
    <t>Dividends Declared</t>
  </si>
  <si>
    <t>Non-Controlling Interest</t>
  </si>
  <si>
    <t>Balance at Dec. 31, 2015</t>
  </si>
  <si>
    <t>Balance (in shares) at Dec. 31, 2015</t>
  </si>
  <si>
    <t>Grants of restricted stock (in shares)</t>
  </si>
  <si>
    <t>Distributions to noncontrolling interest</t>
  </si>
  <si>
    <t>Stock-based compensation</t>
  </si>
  <si>
    <t>Net income (loss)</t>
  </si>
  <si>
    <t>Dividends to preferred stockholders</t>
  </si>
  <si>
    <t>Dividends to common stockholders</t>
  </si>
  <si>
    <t>Balance at Sep. 30, 2016</t>
  </si>
  <si>
    <t>Balance (in shares) at Sep. 30, 2016</t>
  </si>
  <si>
    <t>Consolidated Statements of Cash Flows (Unaudited) - USD ($) $ in Thousands</t>
  </si>
  <si>
    <t>Operating activities</t>
  </si>
  <si>
    <t>Adjustments to reconcile net income to net cash provided by operating activities</t>
  </si>
  <si>
    <t>Straight-line rent receivable</t>
  </si>
  <si>
    <t>Straight-line rent liability</t>
  </si>
  <si>
    <t>Write-off of pre-acquisitions costs</t>
  </si>
  <si>
    <t>Write-off of pre-offering costs</t>
  </si>
  <si>
    <t>Changes in operating assets and liabilities</t>
  </si>
  <si>
    <t>Other assets</t>
  </si>
  <si>
    <t>Deferred revenues</t>
  </si>
  <si>
    <t>Net cash provided by operating activities</t>
  </si>
  <si>
    <t>Investing activities</t>
  </si>
  <si>
    <t>Acquisitions of real estate</t>
  </si>
  <si>
    <t>Funding of note receivable</t>
  </si>
  <si>
    <t>Repayment of note receivable</t>
  </si>
  <si>
    <t>Capitalized pre-acquisition costs, net</t>
  </si>
  <si>
    <t>Capital expenditures</t>
  </si>
  <si>
    <t>Net cash used in investing activities</t>
  </si>
  <si>
    <t>Financing activities</t>
  </si>
  <si>
    <t>Dividends paid to common stockholders</t>
  </si>
  <si>
    <t>Dividends paid to preferred stockholders</t>
  </si>
  <si>
    <t>Net borrowings (repayments) on secured credit facility</t>
  </si>
  <si>
    <t>Deferred credit facility fees</t>
  </si>
  <si>
    <t>Capitalized pre-offering costs</t>
  </si>
  <si>
    <t>Proceeds from sale of preferred shares, net of offering costs</t>
  </si>
  <si>
    <t>Contributions by noncontrolling interest</t>
  </si>
  <si>
    <t>Net cash (used in) provided by financing activities</t>
  </si>
  <si>
    <t>Decrease in cash and cash equivalents</t>
  </si>
  <si>
    <t>Cash and cash equivalents, beginning of period</t>
  </si>
  <si>
    <t>Cash and cash equivalents, end of period</t>
  </si>
  <si>
    <t>Supplemental Cash Flow Information</t>
  </si>
  <si>
    <t>Interest paid</t>
  </si>
  <si>
    <t>Accrued pre-offering costs</t>
  </si>
  <si>
    <t>Texas gross margins taxes paid, net of reimbursement</t>
  </si>
  <si>
    <t>Accrued pre-acquisition costs</t>
  </si>
  <si>
    <t>Accrued deferred credit facility fees</t>
  </si>
  <si>
    <t>Lakeway mortgage note receivable foreclosure</t>
  </si>
  <si>
    <t>Accrued capital expenditures</t>
  </si>
  <si>
    <t>Organization and Nature of Business</t>
  </si>
  <si>
    <t>Organization Consolidation And Presentation Of Financial Statements [Abstract]</t>
  </si>
  <si>
    <t>Note 1 - Organization and Nature of Business MedEquities Realty Trust, Inc. (the “Company”), which was incorporated in the state of Maryland on April 23, 2014, is a self-managed and self-administered company that invests in a diversified mix of healthcare properties and healthcare-related real estate debt investments. As of September 30, 2016, the Company had investments of $482.5 million, net in 24 real estate properties and one mortgage note receivable. The Company owns 100% of all of its properties and investments, other than Lakeway Regional Medical Center (“Lakeway Hospital”), in which the Company owns a 51% interest through a consolidated partnership (the “Lakeway Partnership”). On October 4, 2016, the Company completed the initial public offering (the “IPO”) of its common stock in which the Company issued 19,000,000 shares and on October 28, 2016, issued an additional 1,434,567 shares upon the underwriters’ partial exercise of their over-allotment option. The public offering price of the shares sold in the IPO was $12.00 per share, resulting in aggregate net proceeds to the Company of approximately $226.2 million, after deducting the underwriting discount and commissions and estimated offering expenses payable by the Company. These estimated offering expenses exclude approximately $3.3 million of offering expenses that had been paid as of June 30, 2016. The Company used approximately $131.4 million to redeem all of its outstanding preferred stock and approximately $94.8 million to repay amounts outstanding under its secured credit facility. The accompanying financial statements of the Company do not reflect the IPO or the use of the net proceeds therefrom because the offering closed after September 30, 2016. The Company conducts its business through an umbrella partnership REIT, or UPREIT, structure, consisting of the Company’s operating partnership, MedEquities Realty Operating Partnership, LP (the “Operating Partnership”), and subsidiaries of the Operating Partnership, including the Company’s taxable REIT subsidiary (“TRS”), MedEquities Realty TRS, LLC. The Company’s wholly owned limited liability company, MedEquities OP GP, LLC, is the sole general partner of the Operating Partnership, and the Company presently owns all of the units of limited partnership interest in the Operating Partnership (“OP units”). In the future, the Company may issue OP units to third parties in connection with healthcare property acquisitions, as compensation or otherwise. As the sole owner of the general partner of the Operating Partnership, the Company has the exclusive power to manage and conduct the Operating Partnership’s business, subject to certain limitations. The Company has elected to be taxed as a real estate investment trust (“REIT”) for U.S. federal tax purposes. To maintain its qualification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enerally accepted accounting principles). As a REIT, the Company will not be subject to federal income tax to the extent it distributes qualifying dividends to its stockholders. If the Company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Even if the Company qualifies for taxation as a REIT, the Company may be subject to state and local taxes on its income and property and federal income and excise taxes on its undistributed income. Taxable income from non-REIT activities managed through the Company’s TRS, if any, is subject to applicable U.S. federal, state and local income taxes. The Company has no activity in its TRS.</t>
  </si>
  <si>
    <t>Accounting Policies and Related Matters</t>
  </si>
  <si>
    <t>Accounting Policies [Abstract]</t>
  </si>
  <si>
    <t xml:space="preserve">Note 2 - Accounting Policies and Related Matters The accompanying unaudited consolidated financial statements of the Company have been prepared in accordance with U.S. generally accepted accounting principles (“GAAP”) for interim financial statements. In the opinion of management, the accompanying unaudit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a full year. The financial statements and related notes do not include all information and footnotes required by GAAP for annual reports. These interim financial statements should be read in conjunction with the Company’s audited financial statements and notes thereto as of and for the year ended December 31, 2015, included in the Company’s final prospectus related to the IPO, dated September 28, 2016, filed with the Securities and Exchange Commission on September 29, 2016. The consolidated financial statements include the accounts of the Company’s wholly owned subsidiaries and subsidiaries in which the Company has a controlling interest. All material intercompany transactions and balances have been eliminated in consolidation. For information about significant accounting policies, refer to the Company’s audited consolidated financial statements and notes thereto for the year ended December 31, 2015 included in the Company’s final prospectus related to the IPO, dated September 28, 2016, filed with the Securities and Exchange Commission on September 29, 2016. During the three and nine months ended September 30, 2016, there were no material changes to these policies. Reclassifications: Certain reclassifications have been made to the Consolidated Balance Sheet as of December 31, 2015 to conform to the 2016 presentation. Recent Accounting Developments: In May 2014, the Financial Accounting Standards Board (“FASB”) issued Accounting Standards Update (“ASU”) No. 2014-09, “Revenue from Contracts with Customers,” a comprehensive new revenue recognition standard that supersedes most of the existing revenue recognition guidanc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In August 2015, the FASB issued ASU No. 2015-14, “Revenue from Contracts with Customers: Deferral of the Effective Date,” which deferred the effective date of this standard by one year. This standard is effective for public companies beginning after December 15, 2017 and interim periods therein for public companies. The guidance permits two implementation approaches, one requiring retrospective application of the new standard with restatement of prior years and one requiring prospective application of the new standard with disclosure of results under old standards. The Company continues to evaluate this standard. However, the standard is not expected to have a significant impact on the Company’s consolidated financial position, results of operations and cash flows since the Company’s revenues consist primarily of rental income from leasing arrangements, which are specifically excluded from the guidance in ASU 2014-09. In April 2015, the FASB issued ASU No. 2015-03, “Simplifying the Presentation of Debt Issuance Costs,” which expands upon the guidance on the presentation of debt issuance costs. The ASU requires that debt issuance costs related to a recognized debt liability be presented in the balance sheet as a direct deduction from the carrying amount of the debt liability, consistent with debt discounts. This guidance requires a retrospective application and is effective for fiscal years beginning after December 15, 2015, with early adoption permitted. In August 2015, the FASB issued ASU 2015-15, “Interest - Imputation of Interest (Subtopic 835-30),” which clarified that the amendments contained within ASU No. 2015-03 do not require companies to modify their accounting for costs incurred in obtaining revolving credit facilities. The Company adopted these standards on January 1, 2016, which did not have a significant impact on the Company’s consolidated financial position or results of operations. In September 2015, the FASB issued ASU No. 2015-16, “Business Combinations (Topic 805): Simplifying the Accounting for Measurement-Period Adjustments.” The amendments in this ASU require that an acquirer recognize adjustments to provisional amounts that are identified during the measurement period in the reporting period in which the adjustment amounts are determined. The acquirer will b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Entities will also b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ASU were effective for fiscal years beginning January 1, 2016 and require the prospective application for adjustments to provisional amounts that occur after the effective date. The adoption of this standard did not have a material impact on the Company’s consolidated financial position or results of operations. In February 2016, the FASB issued ASU No. 2016-02, “Leases (Topic 842),” which amends the existing accounting standards for lease accounting, including requiring lessees to recognize most leases on their balance sheet and making targeted improvements to lessor accounting. The guidance requires a modified retrospective transition approach for all leases existing at, or entered into after, the date of initial application, with an option to use certain transition relief. The guidance will be effective beginning January 1, 2019. Early adoption is permitted. The Company is currently evaluating the impact of adopting this new accounting standard on the Company’s consolidated financial statements. In March 2016, the FASB issued ASU No. 2016-09, “Improvements to Employee Share-Based Payment Accounting,” which amends the accounting for share-based payment transactions, including income tax effects, equity versus liability classification and classification on the statement of cash flows. The guidance is effective for annual and interim periods of public entities beginning January 1, 2017. For all other entities, the guidance is effective beginning January 1, 2018 and interim periods within fiscal years beginning January 1, 2019. Early adoption is permitted in any annual or interim period for which financial statements have not been issued or made available for issuance. The Company is currently evaluating the impact of adopting this new accounting standard on the Company’s consolidated financial statements.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fiscal years, and interim periods within those years, beginning January 1, 2020 with early adoption permitted for the fiscal years, and interim periods within those fiscal years, beginning January 1, 2019. The Company is currently evaluating the impact of adopting this new accounting standard on the Company’s consolidated financial statements. </t>
  </si>
  <si>
    <t>Investment Activity</t>
  </si>
  <si>
    <t>Investment Activity [Abstract]</t>
  </si>
  <si>
    <t>Note 3 – Investment Activity Lakeway Hospital Operator Change On September 1, 2016, Baylor Scott &amp; White Health (“Baylor”) acquired the operations of the Company’s former tenant (“LRMC”) at Lakeway Hospital. In connection with the closing of this transaction, the Company, through the Lakeway Partnership, simultaneously terminated the lease with LRMC and entered into a new triple-net lease with an existing Baylor hospital entity (the “Baylor Lessee”), which has an initial term of 15 years with two ten-year extension options. The lease is unconditionally guaranteed by Baylor University Medical Center, which is a controlled affiliate of the nonprofit parent corporation Baylor Scott &amp; White Holdings. The initial annual base rent is approximately $12.8 million, payable in equal monthly installments, which is the same as the annual base rent under the lease with LRMC. The base rent will increase by 1.75% on the second anniversary of the lease, 2.0% on the third anniversary and 2.5% on each anniversary thereafter. The lease provides that, commencing after completion of the third year of the lease and subject to certain conditions, the Baylor Lessee has the option to purchase Lakeway Hospital at a price equal to the aggregate base rent payable under the lease for the 12-month period following the date of the written notice from Baylor divided by (i) 6.5% if written notice is provided after completion of the third lease year and before completion of the tenth lease year (which would result in a purchase price of not less than approximately $203.6 million) or (ii) 7.0% if written notice is provided any time thereafter. Pursuant to the lease, on September 30, 2016, the Company (through the Lakeway Partnership) paid the Baylor Lessee an approximately $2.3 million tenant allowance for the transition of the hospital, which is included in other assets on the consolidated balance sheet at September 30, 2016. Under the terms of the lease with LRMC, contractual base rent increased ratably during the first six months of 2016 by an aggregate of $3.5 million (representing the difference between the reduced monthly base rent of $0.5 million due for the second and third quarters of 2015 and the stabilized monthly rent of $1.1 million, plus interest on the deferred rent) (the “Deferred Payment”). As part of the lease termination agreement with LRMC, the Company agreed to receive $1.5 million in satisfaction of the $1.7 million in the Deferred Payment due as of March 31, 2016, resulting in bad debt expense of $0.2 million, which was recorded during the second quarter of 2016. The remaining $1.8 million of the Deferred Payment was not recognized. The Company also wrote off approximately $7.0 million of the straight-line rent receivable associated with the LRMC lease, which was recorded as a reduction to rental income on the Company’s consolidated statements of operations during the second quarter of 2016. The noncontrolling interest’s proportionate share of this amount was $3.6 million, which is reflected in the net loss attributable to noncontrolling interest on the Company’s consolidated statement of operations for the nine months ended September 30, 2016. Adjustments to Purchase Price Allocations of 2015 Acquisitions The purchase price allocations for the Kearny Mesa and Vibra Rehabilitation Hospital of Amarillo acquisitions, both of which closed on October 1, 2015, were preliminary at December 31, 2015 since the valuations for both of the acquisitions were still in progress. The preliminary allocations for these properties were comprised of $4.6 million in land and $39.9 million in building and improvements. The purchase price allocations were updated during the first quarter of 2016, resulting in adjustments to the preliminary purchase price allocations to reflect the new information obtained about the facts and circumstances that existed as of the respective acquisition dates that, if known, would have affected the measurement of the amounts recognized as of those dates. Additionally, the purchase price allocation for Kearny Mesa was updated in the second quarter of 2016 for the elimination of the $10.0 million earn-out as discussed below. The revised allocations for these properties are as follows (dollars in thousands):
Kearny Mesa
Vibra Rehabilitation Hospital of Amarillo
Total
Land
$
2,995
$
991
$
3,986
Buildings and improvements
11,760
10,235
21,995
Intangible lease assets
-
7,946
7,946
Furniture, fixtures, and equipment
347
227
574
Total real estate properties acquired
$
15,102
$
19,399
$
34,501
The Kearny Mesa acquisition was accounted for as an asset acquisition and the Vibra Rehabilitation Hospital of Amarillo acquisition was accounted for as a business combination. The following table shows the impact of amounts recorded in the consolidated statement of operations for the nine months ended September 30, 2016 due to the change in the estimates of the purchase price allocations that would have been recorded in the consolidated statement of operations in prior periods had the adjustment to the provisional amounts been recognized as of the acquisition date (dollars in thousands).
Kearny Mesa
Vibra Rehabilitation Hospital of Amarillo
Total
Rental income
$
-
$
(127
)
$
(127
)
Depreciation and amortization
26
(79
)
(53
)
Net income attributable to common stockholders
$
(26
)
$
(48
)
$
(74
) Adjustments to Kearny Mesa In the second quarter of 2016, the Company and Life Generations amended the purchase and sale agreement for Kearny Mesa to eliminate the $10.0 million earn-out. This amount was recorded in real estate properties and accounts payable and accrued liabilities on the Company’s consolidated balance sheet at December 31, 2015 and has been eliminated from the Company’s consolidated balance sheet at September 30, 2016. The Company recorded an approximately $0.2 million reduction of depreciation expense on the consolidated statements of operations for the nine months ended September 30, 2016 for depreciation expense recorded in prior periods associated with the earn-out. Leasing Operations The Company’s properties are generally leased pursuant to non-cancelable, fixed-term operating leases with expiration dates through 2031. Leases for the Company’s portfolio, including single-tenant properties, generally require the lessee to pay minimum rent (which generally increases annually on a fixed percentage basis or based on increases in the consumer price index), all taxes (including property tax), insurance, maintenance and other operating costs associated with the leased property. Minimum cash rental payments due to the Company in future periods under operating leases for the Company’s properties that have non-cancelable terms extending beyond one year as of September 30, 2016 are as follows (dollars in thousands):
For the year ending December 31:
2016 (remaining three months)
$
12,599
2017
50,509
2018
49,673
2019
50,172
2020
50,903
2021
51,705
Thereafter
497,999
Total
$
763,560
Concentrations of Credit Risks The following table contains information regarding tenant concentration in the Company’s portfolio, based on the percentage of revenue for the nine months ended September 30, 2016 and 2015, related to tenants, or affiliated tenants, that exceed 10% of revenues.
% of Total Revenue for the nine months ended September 30,
2016
2015
GruenePointe Holdings
30.2%
(1)
Life Generations Healthcare
18.3%
12.6%
Fundamental Healthcare
17.5%
18.3%
Vibra Healthcare
16.1%
20.1%
LRMC (2)
(1)
35.8%
(1)
Total revenue is less than 10%.
(2)
LRMC was the prior tenant at Lakeway Hospital, in which the Company owns a 51% interest through the Lakeway Partnership. The lease with LRMC was terminated on September 1, 2016. See “Lakeway Hospital Operator Change” above for further discussion. The following table contains information regarding the geographic concentration of the properties in the Company’s portfolio as of September 30, 2016, which includes percentage of rental income for the nine months ended September 30, 2016 and 2015 (dollars in thousands).
% of Total Real
% of Rental Income
State
Number of Properties
Gross Investment
Estate Property Investments
Nine months ended September 30, 2016
Nine months ended September 30, 2015
Texas
14
$
270,725
54.7%
55.6%
55.7%
California
7
154,727
31.3%
30.0%
28.4%
Nevada
2
49,422
10.0%
10.2%
10.4%
South Carolina
1
20,000
4.0%
4.2%
5.5%
24
$
494,874
100.0%
100.0%
100.0%</t>
  </si>
  <si>
    <t>Real Estate Intangibles</t>
  </si>
  <si>
    <t>Goodwill And Intangible Assets Disclosure [Abstract]</t>
  </si>
  <si>
    <t>Note 4 - Real Estate Intangibles The following is a summary of the carrying amount of real estate intangible assets as of September 30, 2016 (dollars in thousands):
Gross Intangibles
Accumulated Amortization
Net Intangibles
Weighted Average Life (Years)
Above-market lease intangible
$
7,636
$
(509
)
$
7,127
14.0
In-place leases
2,406
(829
)
1,577
9.3
Leasing commissions
1,294
(355
)
939
10.1
Legal/marketing fees
51
(18
)
33
9.0
Total
$
11,387
$
(1,711
)
$
9,676
12.8
The Company recorded amortization expense related to real estate intangible assets of approximately $0.3 million and $1.0 million for the three and nine months ended September 30, 2016, respectively. Amortization expense related to real estate intangible assets of approximately $0.1 million and $0.4 million was recorded for the three and nine months ended September 30, 2015, respectively. The following table represents expected amortization of existing real estate intangible assets at September 30, 2016 (dollars in thousands):
For the year ending December 31:
2016 (remaining three months)
$
279
2017
1,075
2018
707
2019
687
2020
687
2021
685
Thereafter
5,556
Total
$
9,676</t>
  </si>
  <si>
    <t>Debt Disclosure [Abstract]</t>
  </si>
  <si>
    <t>Note 5 - Debt On May 17, 2016, the Company amended its secured revolving credit facility (“Credit Facility”) to reduce total commitments under the facility from $375 million to $300 million and extend the maturity date to November 2017. The Company paid approximately $1.4 million in fees in connection with this amendment. Prior to completion of the IPO, amounts outstanding under the Credit Facility bore interest at LIBOR plus a margin between 2.75% and 3.75% or a base rate plus a margin between 1.75% and 2.75%, in each case depending on the Company’s leverage. Effective November 1, 2016, due to the completion of the IPO, amounts outstanding under the Credit Facility bear interest at LIBOR plus a margin between 2.00% and 2.50% or a base rate plus a margin between 1.00% and 1.50%, in each case depending on the Company’s leverage. The Credit Facility includes an accordion feature that allows the total borrowing capacity under the Credit Facility to be increased to up to $600 million, subject to certain conditions, including obtaining additional commitments from lenders. The Credit Facility has two 12-month extension options, subject to certain conditions, including the payment of a 0.15% extension fee at each extension. The total amount of deferred financing costs included in other assets on the consolidated balance sheet at September 30, 2016 was $4.9 million. The Company recognized amortization expense of deferred financing costs, included in interest expense on the consolidated statements of operations, of $0.4 million and $2.0 million for the three and nine months ended September 30, 2016, respectively. The amortization expense for the nine months ended September 30, 2016 includes approximately $0.3 million of unamortized deferred financing costs associated with the Credit Facility amendment that was expensed in May 2016. Amortization expense of deferred financing costs was $0.7 million and $1.3 million for the three and nine months ended September 30, 2015. At September 30, 2016, the weighted average interest rate under the Credit Facility was 3.8%. Effective with the interest rate reset on November 1, 2016, the interest rate on outstanding borrowings was 2.5%. The Credit Facility includes an unused fee of 0.25% for usage greater than 50.0% and 0.35% for usage of 50.0% or less. The amount available for the Company to borrow under the Credit Facility is limited according to a borrowing base valuation of certain real estate investments owned by subsidiaries of the Operating Partnership that secure this facility. At September 30, 2016, the Company had $244.0 million outstanding under the Credit Facility. In October 2016, the Company repaid $94.8 million of the amount outstanding under the Credit Facility with a portion of the net proceeds from the IPO (see Note 1). At November 8, 2016, the Company had $149.2 million outstanding under the Credit Facility and approximately $69.2 million of maximum additional available capacity, subject to continued compliance with the covenants under the Credit Facility. Covenants The Credit Facility contains customary financial and operating covenants, including covenants relating to the Company’s total leverage ratio, fixed charge coverage ratio, tangible net worth, minimum liquidity, maximum distribution/payout ratio and restrictions on recourse debt, secured debt and certain investments. The Credit Facility also contains customary events of default, including among others, nonpayment of principal or interest, material breach of representations and warranties, and failure to comply with covenants. Any event of default, if not cured or waived, could result in the acceleration of any outstanding indebtedness under the Credit Facility. The Company was in compliance with all covenants at September 30, 2016.</t>
  </si>
  <si>
    <t>Other Assets</t>
  </si>
  <si>
    <t>Other Assets [Abstract]</t>
  </si>
  <si>
    <t>Note 6 - Other Assets Items included in other assets on the Company’s consolidated balance sheets as of September 30, 2016 and December 31, 2015 are detailed in the table below (dollars in thousands):
September 30, 2016
December 31,
Surety bond deposit
$
9,410
$
-
Tenant allowances and lease incentives, net
8,784
6,913
Capitalized pre-offering costs
5,896
3,659
Straight-line rent receivable
5,214
9,917
Deferred financing costs, net
1,885
2,521
Prepaid assets and deposits
1,455
1,009
Interest and accounts receivable
971
1,729
Pre-acquisition costs
826
939
Note receivable
450
500
Restricted cash
225
146
Corporate property, net
214
270
$
35,330
$
27,603
As discussed in Note 8, LRMC deposited approximately $9.4 million with the Company as collateral for the surety bond that is included in other assets on the consolidated balance sheet at September 30, 2016. The Company also recorded a corresponding liability included in accounts payable and accrued liabilities on the consolidated balance sheet at September 30, 2016 related to this deposit.</t>
  </si>
  <si>
    <t>Incentive Plan</t>
  </si>
  <si>
    <t>Disclosure Of Compensation Related Costs Sharebased Payments [Abstract]</t>
  </si>
  <si>
    <t xml:space="preserve">Note 7 - Incentive Plan The Company’s Amended and Restated 2014 Equity Incentive Plan (the “Plan”) provides for the grant of stock options, share awards (including restricted common stock and restricted stock units), stock appreciation rights, dividend equivalent rights, performance awards, annual incentive cash awards and other equity-based awards, including Long Term Incentive Plan (“LTIP”) units, which are convertible on a one-for-one basis into OP units. As of September 30, 2016, the Company had 693,082 shares of common stock reserved for potential future issuance under the Plan, subject to certain adjustments set forth in the Plan. Restricted Equity Awards Restricted Stock Units As of September 30, 2016, the Company had granted an aggregate of 359,025 performance-vesting restricted stock units to its executive officers and certain other employees under the Plan. These restricted stock units will vest on the third anniversary of the grant date based on the achievement of absolute total return to stockholders (“TSR”) (50% weighting) and relative TSR as compared to the performance of the MSCI US REIT Index (“RMS”) (50% weighting), subject to continued employment through the vesting date and certain other vesting terms. For performance between the specified TSR Performance and RMS Performance hurdles, the amount earned would be interpolated on a linear basis. Dividends on the restricted stock units will accrue but will not be paid unless and until the underlying restricted stock units vest and are converted to shares of common stock. The absolute and relative TSR thresholds are as follows:
Absolute TSR Award
TSR Performance
% of Award Earned
25.5%
0%
27.5%
25%
29.5%
50%
31.5%
75%
33.5%
100%
Relative TSR Award
MSCI US REIT Index Performance
% of Award Earned
= Index
0%
Index +3%
50%
Index +6% or greater
100%
Restricted Shares On January 1, 2016, the Company granted 16,665 restricted shares of common stock to its non-employee directors as part of the annual director compensation, which will vest ratably on each of the first three anniversaries of the date of grant, subject to the director’s continued service on the Company’s board of directors through such dates. The total value of these awards is calculated to be approximately $0.3 million. The following summarizes the stock-based award activity for the nine months ended September 30, 2016 and 2015:
2016
2015
Vesting Based on Service
Vesting Based on Market/Performance Conditions
Vesting Based on Service
Vesting Based on Market/Performance Conditions
Non-vested awards at beginning of period
280,080
359,025
129,555
158,927
Awarded
16,665
-
158,396
200,098
Vested
(14,812
)
-
(6,481
)
-
Forfeited
-
-
-
-
Non-vested awards at end of period
281,933
359,025
281,470
359,025
The weighted average value of the total restricted shares and restricted stock units outstanding at September 30, 2016 was approximately $15.48 per share and $7.91 per unit, respectively. The weighted average value of the total restricted shares and restricted stock units outstanding at September 30, 2015 was approximately $15.48 per share and $7.91 per unit, respectively. All of the shares that vested during the nine months ended September 30, 2016 related to grants of restricted shares to non-employee directors. The value of stock-based awards is charged to compensation expense included in general and administrative expenses over the vesting periods. For the three and nine months ended September 30, 2016, the Company recognized approximately $0.6 million and $1.9 million of non-cash compensation expense, respectively. The remaining unrecognized cost from stock-based awards at September 30, 2016 was approximately $3.4 million and will be recognized over a weighted-average period of 1.5 years. For the three and nine months ended September 30, 2015, the Company recognized approximately $0.5 million and $1.2 million of non-cash compensation expense, respectively. The remaining unrecognized cost from stock-based awards at September 30, 2015 was approximately $5.7 million. </t>
  </si>
  <si>
    <t>Commitments and Contingencies</t>
  </si>
  <si>
    <t>Commitments And Contingencies Disclosure [Abstract]</t>
  </si>
  <si>
    <t xml:space="preserve">Note 8 - Commitments and Contingencies Commitments As of September 30, 2016, the Company was obligated under operating lease agreements consisting primarily of the Company’s corporate office lease, which expires in 2020, and a ground lease related to the medical office building in the Company’s portfolio, which expires in 2081. Annual base rent on the corporate office lease increases approximately 3.0% annually. The Company’s ground lease rent increases 2.0% annually and is included in property-related expense. Rent expense relating to the operating leases for the three and nine months ended September 30, 2016 was approximately $0.1 million and $0.4 million, respectively. Rent expense relating to the operating leases for the three months and nine months ended September 30, 2015 was approximately $0.1 million and $0.3 million, respectively. The Company’s future minimum lease payments for its operating leases as of September 30, 2016 were as follows (dollars in thousands):
For the year ending:
2016 (remaining three months)
$
82
2017
334
2018
342
2019
351
2020
203
2021
176
Thereafter
19,979
Total
$
21,467
On February 2, 2016, the Company agreed to provide a surety bond of $9.4 million for a litigation judgment against LRMC, which stands behind LRMC in the event it is unable to fund the entire amount of the judgment. On September 1, 2016, LRMC deposited $9.4 million of the net proceeds from the sale of their operations to Baylor with the Company as collateral to secure the surety bond, which is included in both other assets and accounts payable and accrued liabilities on the consolidated balance sheet at September 30, 2016. The Company recognized a surety bond fee of approximately $0.2 million in interest and other income on the consolidated statements of operations for the three and nine months ended September 30, 2016. Contingencies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The Company is not aware of any pending or threatened litigation that, if resolved against the Company, would have a material adverse effect on its consolidated financial condition, results of operations or cash flows. </t>
  </si>
  <si>
    <t>Equity [Abstract]</t>
  </si>
  <si>
    <t xml:space="preserve">Note 9 - Equity Preferred Stock Series B On March 11, 2015 and April 1, 2015, the Company sold an aggregate of 125,000 shares of the Company’s 7.875% Series B Redeemable Cumulative Preferred Stock (“Series B Preferred Stock”), with a liquidation preference of $1,000 per share, to Carter/Validus Operating Partnership, L.P. (“Carter Validus”), for gross proceeds of $125 million. Dividends on the Series B Preferred Stock were paid monthly at an annual rate of 7.875% of the $1,000 liquidation preference plus accumulated and unpaid dividends, subject to increases in the event of certain defaults by the Company. On October 4, 2016, upon completion of the IPO, the Company redeemed the Series B Preferred Stock for $131.3 million, based on the $1,000 liquidation preference and a special redemption dividend equal to 5% of the liquidation preference, plus accrued and unpaid dividends of $0.9 million, which included the September 2016 dividend of $0.8 million. The September 2016 dividend was included in accounts payable and accrued liabilities on the consolidated balance sheet at September 30, 2016. Common Stock Dividends On December 9, 2015, the Company’s board of directors declared a cash dividend of $0.30 per share, comprised of a regular quarterly dividend of $0.21 per share and an additional special dividend of $0.09 per share. The dividend was paid on January 14, 2016 to stockholders of record on December 31, 2015. On April 28, 2016, the Company’s board of directors declared a cash dividend of $0.21 per share for the period from January 1, 2016 to March 31, 2016. The dividend was paid on May 19, 2016 to stockholders of record on May 10, 2016. On August 3, 2016, the Company’s board of directors declared a cash dividend of $0.21 per share for the period from April 1, 2016 to June 30, 2016. The dividend was paid on August 30, 2016 to stockholders of record on August 17, 2016. On September 15, 2016, the Company’s board of directors declared a cash dividend of $0.21 per share for the period from July 1, 2016 to September 30, 2016. The dividend was paid on October 4, 2016 to stockholders of record on September 23, 2016. This dividend was included in accounts payable and accrued liabilities on the consolidated balance sheet at September 30, 2016. Distributions to noncontrolling interest Distributions to the noncontrolling interest holder in the Lakeway Partnership subsequent to September 30, 2016 were approximately $0.2 million. </t>
  </si>
  <si>
    <t>Earnings Per Share</t>
  </si>
  <si>
    <t>Earnings Per Share [Abstract]</t>
  </si>
  <si>
    <t xml:space="preserve">Note 10 - Earnings per Share The Company applies the two-class method for determining earnings per common share as its outstanding restricted common stock with non-forfeitable dividend rights are considered participating securities. The following table sets forth the computation of earnings per common share for the three and nine months ended September 30, 2016 and 2015 (amounts in thousands, except per share amounts):
Three Months Ended September 30,
Nine Months Ended September
Numerator:
2016
2015
2016
2015
Net income
$
4,734
$
5,228
$
5,940
$
11,366
Less: Net (income) loss attributable to noncontrolling interest
(821
)
(1,339
)
665
(2,656
)
Less: Dividends on preferred shares
(2,464
)
(2,465
)
(7,394
)
(5,370
)
Net income (loss) attributable to common stockholders
1,449
1,424
(789
)
3,340
Less: Allocation to participating securities
(120
)
(107
)
(182
)
(132
)
Net income (loss) available to common stockholders
$
1,329
$
1,317
$
(971
)
$
3,208
Denominator
Basic and diluted weighted-average common shares
10,964
10,949
10,961
10,947
Basic and diluted earnings per common share
$
0.12
$
0.12
$
(0.09
)
$
0.29
The effects of restricted shares of common stock and restricted stock units outstanding were excluded from the calculation of diluted income per share for all periods presented because their effects were not dilutive. </t>
  </si>
  <si>
    <t>Fair Value of Financial Instruments</t>
  </si>
  <si>
    <t>Fair Value Disclosures [Abstract]</t>
  </si>
  <si>
    <t xml:space="preserve">Note 11 - Fair Value of Financial Instruments The carrying amounts of cash and cash equivalents, restricted cash, receivables and payables are reasonable estimates of their fair value as of September 30, 2016 due to their short-term nature (Level 1). The fair value of the Company’s mortgage and other notes receivable as of September 30, 2016 is estimated by using Level 2 inputs such as discounting the estimated future cash flows using current market rates for similar loans that would be made to borrowers with similar credit ratings and for the same remaining maturities. At September 30, 2016, the Company’s indebtedness was comprised of borrowings under the Credit Facility that bear interest at LIBOR plus a margin. The fair value of borrowings on the Credit Facility is considered to be equivalent to their carrying value. Fair value estimates are made at a specific point in time, are subjective in nature, and involve uncertainties and matters of significant judgment. Settlement at such fair value amounts may not be possible. As of September 30, 2016, the fair value of the Company’s $10.0 million mortgage note receivable was estimated to be approximately $10.6 million. </t>
  </si>
  <si>
    <t>Accounting Policies and Related Matters (Policies)</t>
  </si>
  <si>
    <t>Reclassifications</t>
  </si>
  <si>
    <t>Reclassifications: Certain reclassifications have been made to the Consolidated Balance Sheet as of December 31, 2015 to conform to the 2016 presentation.</t>
  </si>
  <si>
    <t>Recent Accounting Developments</t>
  </si>
  <si>
    <t>Recent Accounting Developments: In May 2014, the Financial Accounting Standards Board (“FASB”) issued Accounting Standards Update (“ASU”) No. 2014-09, “Revenue from Contracts with Customers,” a comprehensive new revenue recognition standard that supersedes most of the existing revenue recognition guidanc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In August 2015, the FASB issued ASU No. 2015-14, “Revenue from Contracts with Customers: Deferral of the Effective Date,” which deferred the effective date of this standard by one year. This standard is effective for public companies beginning after December 15, 2017 and interim periods therein for public companies. The guidance permits two implementation approaches, one requiring retrospective application of the new standard with restatement of prior years and one requiring prospective application of the new standard with disclosure of results under old standards. The Company continues to evaluate this standard. However, the standard is not expected to have a significant impact on the Company’s consolidated financial position, results of operations and cash flows since the Company’s revenues consist primarily of rental income from leasing arrangements, which are specifically excluded from the guidance in ASU 2014-09. In April 2015, the FASB issued ASU No. 2015-03, “Simplifying the Presentation of Debt Issuance Costs,” which expands upon the guidance on the presentation of debt issuance costs. The ASU requires that debt issuance costs related to a recognized debt liability be presented in the balance sheet as a direct deduction from the carrying amount of the debt liability, consistent with debt discounts. This guidance requires a retrospective application and is effective for fiscal years beginning after December 15, 2015, with early adoption permitted. In August 2015, the FASB issued ASU 2015-15, “Interest - Imputation of Interest (Subtopic 835-30),” which clarified that the amendments contained within ASU No. 2015-03 do not require companies to modify their accounting for costs incurred in obtaining revolving credit facilities. The Company adopted these standards on January 1, 2016, which did not have a significant impact on the Company’s consolidated financial position or results of operations. In September 2015, the FASB issued ASU No. 2015-16, “Business Combinations (Topic 805): Simplifying the Accounting for Measurement-Period Adjustments.” The amendments in this ASU require that an acquirer recognize adjustments to provisional amounts that are identified during the measurement period in the reporting period in which the adjustment amounts are determined. The acquirer will b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Entities will also b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ASU were effective for fiscal years beginning January 1, 2016 and require the prospective application for adjustments to provisional amounts that occur after the effective date. The adoption of this standard did not have a material impact on the Company’s consolidated financial position or results of operations. In February 2016, the FASB issued ASU No. 2016-02, “Leases (Topic 842),” which amends the existing accounting standards for lease accounting, including requiring lessees to recognize most leases on their balance sheet and making targeted improvements to lessor accounting. The guidance requires a modified retrospective transition approach for all leases existing at, or entered into after, the date of initial application, with an option to use certain transition relief. The guidance will be effective beginning January 1, 2019. Early adoption is permitted. The Company is currently evaluating the impact of adopting this new accounting standard on the Company’s consolidated financial statements. In March 2016, the FASB issued ASU No. 2016-09, “Improvements to Employee Share-Based Payment Accounting,” which amends the accounting for share-based payment transactions, including income tax effects, equity versus liability classification and classification on the statement of cash flows. The guidance is effective for annual and interim periods of public entities beginning January 1, 2017. For all other entities, the guidance is effective beginning January 1, 2018 and interim periods within fiscal years beginning January 1, 2019. Early adoption is permitted in any annual or interim period for which financial statements have not been issued or made available for issuance. The Company is currently evaluating the impact of adopting this new accounting standard on the Company’s consolidated financial statements.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fiscal years, and interim periods within those years, beginning January 1, 2020 with early adoption permitted for the fiscal years, and interim periods within those fiscal years, beginning January 1, 2019. The Company is currently evaluating the impact of adopting this new accounting standard on the Company’s consolidated financial statements.</t>
  </si>
  <si>
    <t>Investment Activity (Tables)</t>
  </si>
  <si>
    <t>Schedule of Revised Purchase Price Allocation of Properties</t>
  </si>
  <si>
    <t>The revised allocations for these properties are as follows (dollars in thousands):
Kearny Mesa
Vibra Rehabilitation Hospital of Amarillo
Total
Land
$
2,995
$
991
$
3,986
Buildings and improvements
11,760
10,235
21,995
Intangible lease assets
-
7,946
7,946
Furniture, fixtures, and equipment
347
227
574
Total real estate properties acquired
$
15,102
$
19,399
$
34,501</t>
  </si>
  <si>
    <t>Schedule of Change in Estimates of Purchase Price Allocation</t>
  </si>
  <si>
    <t xml:space="preserve">The following table shows the impact of amounts recorded in the consolidated statement of operations for the nine months ended September 30, 2016 due to the change in the estimates of the purchase price allocations that would have been recorded in the consolidated statement of operations in prior periods had the adjustment to the provisional amounts been recognized as of the acquisition date (dollars in thousands).
Kearny Mesa
Vibra Rehabilitation Hospital of Amarillo
Total
Rental income
$
-
$
(127
)
$
(127
)
Depreciation and amortization
26
(79
)
(53
)
Net income attributable to common stockholders
$
(26
)
$
(48
)
$
(74
) </t>
  </si>
  <si>
    <t>Schedule of Future Minimum Payments for Operating Leases</t>
  </si>
  <si>
    <t>Minimum cash rental payments due to the Company in future periods under operating leases for the Company’s properties that have non-cancelable terms extending beyond one year as of September 30, 2016 are as follows (dollars in thousands):
For the year ending December 31:
2016 (remaining three months)
$
12,599
2017
50,509
2018
49,673
2019
50,172
2020
50,903
2021
51,705
Thereafter
497,999
Total
$
763,560</t>
  </si>
  <si>
    <t>Sales Revenue, Net | Credit Concentration Risk</t>
  </si>
  <si>
    <t>Concentrations of Credit Risks</t>
  </si>
  <si>
    <t>The following table contains information regarding tenant concentration in the Company’s portfolio, based on the percentage of revenue for the nine months ended September 30, 2016 and 2015, related to tenants, or affiliated tenants, that exceed 10% of revenues.
% of Total Revenue for the nine months ended September 30,
2016
2015
GruenePointe Holdings
30.2%
(1)
Life Generations Healthcare
18.3%
12.6%
Fundamental Healthcare
17.5%
18.3%
Vibra Healthcare
16.1%
20.1%
LRMC (2)
(1)
35.8%
(1)
Total revenue is less than 10%.
(2)
LRMC was the prior tenant at Lakeway Hospital, in which the Company owns a 51% interest through the Lakeway Partnership. The lease with LRMC was terminated on September 1, 2016. See “Lakeway Hospital Operator Change” above for further discussion.</t>
  </si>
  <si>
    <t>Sales Revenue, Net | Geographic Concentration Risk</t>
  </si>
  <si>
    <t>The following table contains information regarding the geographic concentration of the properties in the Company’s portfolio as of September 30, 2016, which includes percentage of rental income for the nine months ended September 30, 2016 and 2015 (dollars in thousands).
% of Total Real
% of Rental Income
State
Number of Properties
Gross Investment
Estate Property Investments
Nine months ended September 30, 2016
Nine months ended September 30, 2015
Texas
14
$
270,725
54.7%
55.6%
55.7%
California
7
154,727
31.3%
30.0%
28.4%
Nevada
2
49,422
10.0%
10.2%
10.4%
South Carolina
1
20,000
4.0%
4.2%
5.5%
24
$
494,874
100.0%
100.0%
100.0%</t>
  </si>
  <si>
    <t>Real Estate Intangibles (Tables)</t>
  </si>
  <si>
    <t>Summary of Carrying Amount of Real Estate Intangible Assets</t>
  </si>
  <si>
    <t>The following is a summary of the carrying amount of real estate intangible assets as of September 30, 2016 (dollars in thousands):
Gross Intangibles
Accumulated Amortization
Net Intangibles
Weighted Average Life (Years)
Above-market lease intangible
$
7,636
$
(509
)
$
7,127
14.0
In-place leases
2,406
(829
)
1,577
9.3
Leasing commissions
1,294
(355
)
939
10.1
Legal/marketing fees
51
(18
)
33
9.0
Total
$
11,387
$
(1,711
)
$
9,676
12.8</t>
  </si>
  <si>
    <t>Expected Amortization of Existing Real Estate Intangible Assets</t>
  </si>
  <si>
    <t>The following table represents expected amortization of existing real estate intangible assets at September 30, 2016 (dollars in thousands):
For the year ending December 31:
2016 (remaining three months)
$
279
2017
1,075
2018
707
2019
687
2020
687
2021
685
Thereafter
5,556
Total
$
9,676</t>
  </si>
  <si>
    <t>Other Assets (Tables)</t>
  </si>
  <si>
    <t>Schedule of Other Assets on Consolidated Balance Sheet</t>
  </si>
  <si>
    <t>Items included in other assets on the Company’s consolidated balance sheets as of September 30, 2016 and December 31, 2015 are detailed in the table below (dollars in thousands):
September 30, 2016
December 31,
Surety bond deposit
$
9,410
$
-
Tenant allowances and lease incentives, net
8,784
6,913
Capitalized pre-offering costs
5,896
3,659
Straight-line rent receivable
5,214
9,917
Deferred financing costs, net
1,885
2,521
Prepaid assets and deposits
1,455
1,009
Interest and accounts receivable
971
1,729
Pre-acquisition costs
826
939
Note receivable
450
500
Restricted cash
225
146
Corporate property, net
214
270
$
35,330
$
27,603</t>
  </si>
  <si>
    <t>Incentive Plan (Tables)</t>
  </si>
  <si>
    <t>Schedule of Absolute and Relative TSR Thresholds</t>
  </si>
  <si>
    <t>The absolute and relative TSR thresholds are as follows:
Absolute TSR Award
TSR Performance
% of Award Earned
25.5%
0%
27.5%
25%
29.5%
50%
31.5%
75%
33.5%
100%
Relative TSR Award
MSCI US REIT Index Performance
% of Award Earned
= Index
0%
Index +3%
50%
Index +6% or greater
100%</t>
  </si>
  <si>
    <t>Summary of Stock-Based Award Activity</t>
  </si>
  <si>
    <t>The following summarizes the stock-based award activity for the nine months ended September 30, 2016 and 2015:
2016
2015
Vesting Based on Service
Vesting Based on Market/Performance Conditions
Vesting Based on Service
Vesting Based on Market/Performance Conditions
Non-vested awards at beginning of period
280,080
359,025
129,555
158,927
Awarded
16,665
-
158,396
200,098
Vested
(14,812
)
-
(6,481
)
-
Forfeited
-
-
-
-
Non-vested awards at end of period
281,933
359,025
281,470
359,025</t>
  </si>
  <si>
    <t>Commitments and Contingencies (Tables)</t>
  </si>
  <si>
    <t>The Company’s future minimum lease payments for its operating leases as of September 30, 2016 were as follows (dollars in thousands):
For the year ending:
2016 (remaining three months)
$
82
2017
334
2018
342
2019
351
2020
203
2021
176
Thereafter
19,979
Total
$
21,467</t>
  </si>
  <si>
    <t>Earnings Per Share (Tables)</t>
  </si>
  <si>
    <t>Computation of Earnings Per Common Share</t>
  </si>
  <si>
    <t>The following table sets forth the computation of earnings per common share for the three and nine months ended September 30, 2016 and 2015 (amounts in thousands, except per share amounts):
Three Months Ended September 30,
Nine Months Ended September
Numerator:
2016
2015
2016
2015
Net income
$
4,734
$
5,228
$
5,940
$
11,366
Less: Net (income) loss attributable to noncontrolling interest
(821
)
(1,339
)
665
(2,656
)
Less: Dividends on preferred shares
(2,464
)
(2,465
)
(7,394
)
(5,370
)
Net income (loss) attributable to common stockholders
1,449
1,424
(789
)
3,340
Less: Allocation to participating securities
(120
)
(107
)
(182
)
(132
)
Net income (loss) available to common stockholders
$
1,329
$
1,317
$
(971
)
$
3,208
Denominator
Basic and diluted weighted-average common shares
10,964
10,949
10,961
10,947
Basic and diluted earnings per common share
$
0.12
$
0.12
$
(0.09
)
$
0.29</t>
  </si>
  <si>
    <t>Organization and Nature of Business - Additional Information (Details) $ / shares in Units, $ in Millions</t>
  </si>
  <si>
    <t>Oct. 28, 2016shares</t>
  </si>
  <si>
    <t>Oct. 04, 2016USD ($)$ / sharesshares</t>
  </si>
  <si>
    <t>Jun. 30, 2016USD ($)</t>
  </si>
  <si>
    <t>Sep. 30, 2016USD ($)PropertyMortgage</t>
  </si>
  <si>
    <t>Organization And Nature Of Business [Line Items]</t>
  </si>
  <si>
    <t>Investment in real estate properties and mortgage note receivable</t>
  </si>
  <si>
    <t>Number of real estate properties | Property</t>
  </si>
  <si>
    <t>Number of mortgage notes receivable | Mortgage</t>
  </si>
  <si>
    <t>Ownership interest</t>
  </si>
  <si>
    <t>100.00%</t>
  </si>
  <si>
    <t>Percentage of annual taxable income distribute to shareholders.</t>
  </si>
  <si>
    <t>90.00%</t>
  </si>
  <si>
    <t>IPO</t>
  </si>
  <si>
    <t>Offering expenses paid</t>
  </si>
  <si>
    <t>Subsequent Event | IPO</t>
  </si>
  <si>
    <t>Common stock issued | shares</t>
  </si>
  <si>
    <t>Common stock issued, price per share | $ / shares</t>
  </si>
  <si>
    <t>Aggregate net proceeds from offering</t>
  </si>
  <si>
    <t>Preferred stock redemption amount</t>
  </si>
  <si>
    <t>Repayment of secured credit facility</t>
  </si>
  <si>
    <t>Subsequent Event | Over-Allotment Option</t>
  </si>
  <si>
    <t>Lakeway Regional Medical Center</t>
  </si>
  <si>
    <t>Ownership percentage by parent</t>
  </si>
  <si>
    <t>51.00%</t>
  </si>
  <si>
    <t>Investment Activity - Lakeway Hospital Operator Change - Additional Information (Details) - USD ($)</t>
  </si>
  <si>
    <t>Sep. 01, 2016</t>
  </si>
  <si>
    <t>Jun. 30, 2016</t>
  </si>
  <si>
    <t>Mar. 31, 2016</t>
  </si>
  <si>
    <t>Jun. 30, 2015</t>
  </si>
  <si>
    <t>Baylor Scott And White Health</t>
  </si>
  <si>
    <t>Investment Activity [Line Items]</t>
  </si>
  <si>
    <t>Date of tenant change</t>
  </si>
  <si>
    <t>Sep. 1,
		2016</t>
  </si>
  <si>
    <t>Initial lease term</t>
  </si>
  <si>
    <t>15 years</t>
  </si>
  <si>
    <t>Lease term, description</t>
  </si>
  <si>
    <t>an initial term of 15 years with two ten-year extension options.</t>
  </si>
  <si>
    <t>Annual base lease rent</t>
  </si>
  <si>
    <t>Purchase option, description</t>
  </si>
  <si>
    <t>The lease provides that, commencing after completion of the third year of the lease and subject to certain conditions, the Baylor Lessee has the option to purchase Lakeway Hospital at a price equal to the aggregate base rent payable under the lease for the 12-month period following the date of the written notice from Baylor divided by</t>
  </si>
  <si>
    <t>Tenant allowances paid</t>
  </si>
  <si>
    <t>Baylor Scott And White Health | Second Anniversary</t>
  </si>
  <si>
    <t>Lease rent increase percentage</t>
  </si>
  <si>
    <t>1.75%</t>
  </si>
  <si>
    <t>Baylor Scott And White Health | Third Anniversary</t>
  </si>
  <si>
    <t>2.00%</t>
  </si>
  <si>
    <t>Baylor Scott And White Health | Anniversary Thereafter</t>
  </si>
  <si>
    <t>2.50%</t>
  </si>
  <si>
    <t>Baylor Scott And White Health | After Completion Of Third Lease Year And Before Completion Of Tenth Lease Year</t>
  </si>
  <si>
    <t>Purchase price percentage</t>
  </si>
  <si>
    <t>6.50%</t>
  </si>
  <si>
    <t>Baylor Scott And White Health | After Completion Of Third Lease Year And Before Completion Of Tenth Lease Year | Maximum</t>
  </si>
  <si>
    <t>Purchase option amount</t>
  </si>
  <si>
    <t>7.00%</t>
  </si>
  <si>
    <t>Deferred payment lease base rent</t>
  </si>
  <si>
    <t>Reduced monthly base rent due</t>
  </si>
  <si>
    <t>Stabilized monthly lease rent</t>
  </si>
  <si>
    <t>Lease termination receivable</t>
  </si>
  <si>
    <t>Deferred payment unrecognized</t>
  </si>
  <si>
    <t>Straight-line rent receivable written off</t>
  </si>
  <si>
    <t>Lakeway Regional Medical Center | Noncontrolling Interest</t>
  </si>
  <si>
    <t>Investment Activity - Adjustments to Purchase Price Allocations of 2015 Acquisitions - Additional Information (Details) - Kearny Mesa and Vibra Rehabilitation Hospital of Amarillo - USD ($) $ in Thousands</t>
  </si>
  <si>
    <t>Business Acquisition [Line Items]</t>
  </si>
  <si>
    <t>Business acquisition, land</t>
  </si>
  <si>
    <t>Business acquisition, buildings and improvements</t>
  </si>
  <si>
    <t>Elimination of earn-out consideration</t>
  </si>
  <si>
    <t>Investment Activity - Schedule of Revised Purchase Price Allocation of Properties (Details) - USD ($) $ in Thousands</t>
  </si>
  <si>
    <t>Kearny Mesa</t>
  </si>
  <si>
    <t>Buildings and improvements</t>
  </si>
  <si>
    <t>Total real estate properties acquired</t>
  </si>
  <si>
    <t>Vibra Rehabilitation Hospital of Amarillo</t>
  </si>
  <si>
    <t>Kearny Mesa and Vibra Rehabilitation Hospital of Amarillo</t>
  </si>
  <si>
    <t>Investment Activity - Schedule of Change in Estimates of Purchase Price Allocation (Details) $ in Thousands</t>
  </si>
  <si>
    <t>Sep. 30, 2016USD ($)</t>
  </si>
  <si>
    <t>Net income attributable to common stockholders</t>
  </si>
  <si>
    <t>Investment Activity - Adjustments to Kearny Mesa - Additional Information (Details) $ in Millions</t>
  </si>
  <si>
    <t>Reduction of depreciation expense related to earn-out assets</t>
  </si>
  <si>
    <t>Investment Activity - Leasing Operations - Additional Information (Details)</t>
  </si>
  <si>
    <t>Leases Operating [Abstract]</t>
  </si>
  <si>
    <t>Leasing expiration period description</t>
  </si>
  <si>
    <t>fixed-term operating leases with expiration dates through 2031.</t>
  </si>
  <si>
    <t>Investment Activity - Schedule of Future Minimum Payments for Operating Leases (Details) $ in Thousands</t>
  </si>
  <si>
    <t>2016 (remaining three months)</t>
  </si>
  <si>
    <t>Thereafter</t>
  </si>
  <si>
    <t>Investment Activity - Schedule of Tenant Concentration of Revenue (Details) - Credit Concentration Risk - Sales Revenue, Net</t>
  </si>
  <si>
    <t>Gruene Pointe Holdings</t>
  </si>
  <si>
    <t>Concentration Risk [Line Items]</t>
  </si>
  <si>
    <t>Concentration risk percentage</t>
  </si>
  <si>
    <t>30.20%</t>
  </si>
  <si>
    <t>Life Generations Healthcare</t>
  </si>
  <si>
    <t>18.30%</t>
  </si>
  <si>
    <t>12.60%</t>
  </si>
  <si>
    <t>Fundamental Healthcare</t>
  </si>
  <si>
    <t>17.50%</t>
  </si>
  <si>
    <t>Vibra Healthcare</t>
  </si>
  <si>
    <t>16.10%</t>
  </si>
  <si>
    <t>20.10%</t>
  </si>
  <si>
    <t>LRMC</t>
  </si>
  <si>
    <t>[1]</t>
  </si>
  <si>
    <t>35.80%</t>
  </si>
  <si>
    <t>LRMC was the prior tenant at Lakeway Hospital, in which the Company owns a 51% interest through the Lakeway Partnership. The lease with LRMC was terminated on September 1, 2016. See “Lakeway Hospital Operator Change” above for further discussion.</t>
  </si>
  <si>
    <t>Investment Activity - Schedule of Tenant Concentration of Revenue (Parenthetical) (Details)</t>
  </si>
  <si>
    <t>Investment Activity - Schedule of Geographic Concentration of Properties (Details) $ in Thousands</t>
  </si>
  <si>
    <t>Sep. 30, 2016USD ($)Property</t>
  </si>
  <si>
    <t>Gross Investment | $</t>
  </si>
  <si>
    <t>Percentage of total Estate Property Investments</t>
  </si>
  <si>
    <t>Geographic Concentration Risk | Sales Revenue, Net</t>
  </si>
  <si>
    <t>Percentage of rental Income</t>
  </si>
  <si>
    <t>Texas</t>
  </si>
  <si>
    <t>54.70%</t>
  </si>
  <si>
    <t>Texas | Geographic Concentration Risk | Sales Revenue, Net</t>
  </si>
  <si>
    <t>55.60%</t>
  </si>
  <si>
    <t>55.70%</t>
  </si>
  <si>
    <t>California</t>
  </si>
  <si>
    <t>31.30%</t>
  </si>
  <si>
    <t>California | Geographic Concentration Risk | Sales Revenue, Net</t>
  </si>
  <si>
    <t>30.00%</t>
  </si>
  <si>
    <t>28.40%</t>
  </si>
  <si>
    <t>Nevada</t>
  </si>
  <si>
    <t>10.00%</t>
  </si>
  <si>
    <t>Nevada | Geographic Concentration Risk | Sales Revenue, Net</t>
  </si>
  <si>
    <t>10.20%</t>
  </si>
  <si>
    <t>10.40%</t>
  </si>
  <si>
    <t>South Carolina</t>
  </si>
  <si>
    <t>4.00%</t>
  </si>
  <si>
    <t>South Carolina | Geographic Concentration Risk | Sales Revenue, Net</t>
  </si>
  <si>
    <t>4.20%</t>
  </si>
  <si>
    <t>5.50%</t>
  </si>
  <si>
    <t>Real Estate Intangibles- Summary of Carrying Amount of Real Estate Intangible Assets (Details) - USD ($) $ in Thousands</t>
  </si>
  <si>
    <t>Finite Lived Intangible Assets [Line Items]</t>
  </si>
  <si>
    <t>Real Estate</t>
  </si>
  <si>
    <t>Accumulated Amortization</t>
  </si>
  <si>
    <t>Net Intangibles</t>
  </si>
  <si>
    <t>Weighted Average Life (Years)</t>
  </si>
  <si>
    <t>12 years 9 months 18 days</t>
  </si>
  <si>
    <t>Real Estate | Above-Market Lease Intangible</t>
  </si>
  <si>
    <t>14 years</t>
  </si>
  <si>
    <t>Real Estate | In-place Leases</t>
  </si>
  <si>
    <t>9 years 3 months 18 days</t>
  </si>
  <si>
    <t>Real Estate | Leasing Commissions</t>
  </si>
  <si>
    <t>10 years 1 month 6 days</t>
  </si>
  <si>
    <t>Real Estate | Legal/Marketing Fees</t>
  </si>
  <si>
    <t>9 years</t>
  </si>
  <si>
    <t>Real Estate Intangible - Additional Information (Details) - USD ($) $ in Millions</t>
  </si>
  <si>
    <t>Amortization expense on intangible assets</t>
  </si>
  <si>
    <t>Real Estate Intangibles - Expected Amortization of Existing Real Estate Intangible Assets (Details) - Real Estate $ in Thousands</t>
  </si>
  <si>
    <t>Debt - Additional Information (Details) - Secured Revolving Credit facility - USD ($)</t>
  </si>
  <si>
    <t>Nov. 01, 2016</t>
  </si>
  <si>
    <t>May 17, 2016</t>
  </si>
  <si>
    <t>Oct. 31, 2016</t>
  </si>
  <si>
    <t>Nov. 08, 2016</t>
  </si>
  <si>
    <t>May 31, 2016</t>
  </si>
  <si>
    <t>May 16, 2016</t>
  </si>
  <si>
    <t>Debt Instrument [Line Items]</t>
  </si>
  <si>
    <t>Line of credit facility maximum borrowing capacity</t>
  </si>
  <si>
    <t>Line of credit facility maturity date</t>
  </si>
  <si>
    <t>2017-11</t>
  </si>
  <si>
    <t>Commitment fees paid</t>
  </si>
  <si>
    <t>Debt instrument description</t>
  </si>
  <si>
    <t>The Credit Facility has two 12-month extension options, subject to certain conditions, including the payment of a 0.15% extension fee at each extension.</t>
  </si>
  <si>
    <t>Debt instrument, extension fee</t>
  </si>
  <si>
    <t>0.15%</t>
  </si>
  <si>
    <t>Deferred financing costs</t>
  </si>
  <si>
    <t>Amortization expense of deferred financing costs</t>
  </si>
  <si>
    <t>Unamortized deferred financing costs</t>
  </si>
  <si>
    <t>Debt instrument, weighted average interest</t>
  </si>
  <si>
    <t>3.80%</t>
  </si>
  <si>
    <t>Line of credit facility outstanding borrowing capacity</t>
  </si>
  <si>
    <t>Subsequent Event</t>
  </si>
  <si>
    <t>Debt Instrument interest rate</t>
  </si>
  <si>
    <t>Line of credit facility additional maximum borrowing capacity</t>
  </si>
  <si>
    <t>Minimum</t>
  </si>
  <si>
    <t>Line of credit facility unused fees</t>
  </si>
  <si>
    <t>0.25%</t>
  </si>
  <si>
    <t>Line of credit facility usage fees</t>
  </si>
  <si>
    <t>50.00%</t>
  </si>
  <si>
    <t>Maximum</t>
  </si>
  <si>
    <t>0.35%</t>
  </si>
  <si>
    <t>LIBOR | Minimum</t>
  </si>
  <si>
    <t>Debt instrument interest rate</t>
  </si>
  <si>
    <t>2.75%</t>
  </si>
  <si>
    <t>LIBOR | Minimum | Subsequent Event</t>
  </si>
  <si>
    <t>LIBOR | Maximum</t>
  </si>
  <si>
    <t>3.75%</t>
  </si>
  <si>
    <t>LIBOR | Maximum | Subsequent Event</t>
  </si>
  <si>
    <t>Base Rate | Minimum</t>
  </si>
  <si>
    <t>Base Rate | Minimum | Subsequent Event</t>
  </si>
  <si>
    <t>1.00%</t>
  </si>
  <si>
    <t>Base Rate | Maximum</t>
  </si>
  <si>
    <t>Base Rate | Maximum | Subsequent Event</t>
  </si>
  <si>
    <t>1.50%</t>
  </si>
  <si>
    <t>Other Assets - Summary of Other Assets on Consolidated Balance Sheet (Details) - USD ($) $ in Thousands</t>
  </si>
  <si>
    <t>Surety bond deposit</t>
  </si>
  <si>
    <t>Tenant allowances and lease incentives, net</t>
  </si>
  <si>
    <t>Prepaid assets and deposits</t>
  </si>
  <si>
    <t>Interest and accounts receivable</t>
  </si>
  <si>
    <t>Pre-acquisition costs</t>
  </si>
  <si>
    <t>Note receivable</t>
  </si>
  <si>
    <t>Restricted cash</t>
  </si>
  <si>
    <t>Corporate property, net</t>
  </si>
  <si>
    <t>Other Assets - Additional Information (Details) - Other Assets $ in Thousands</t>
  </si>
  <si>
    <t>Incentive Plan - Additional Information (Details) $ / shares in Units, $ in Millions</t>
  </si>
  <si>
    <t>Jan. 02, 2016USD ($)anniversarieshares</t>
  </si>
  <si>
    <t>Sep. 30, 2016USD ($)anniversarie$ / sharesshares</t>
  </si>
  <si>
    <t>Sep. 30, 2015USD ($)$ / shares</t>
  </si>
  <si>
    <t>Restricted Stock Units</t>
  </si>
  <si>
    <t>Share Based Compensation Arrangement By Share Based Payment Award [Line Items]</t>
  </si>
  <si>
    <t>Number of vesting anniversaries | anniversarie</t>
  </si>
  <si>
    <t>Restricted Stock Units | Executive Officers and Certain Other Employees</t>
  </si>
  <si>
    <t>Shares granted | shares</t>
  </si>
  <si>
    <t>Restricted Stock Units | Non-Employee Directors</t>
  </si>
  <si>
    <t>Weighted average share outstanding price per share/unit | $ / shares</t>
  </si>
  <si>
    <t>Restricted Stock Units | Total Return to Stockholders (TSR)</t>
  </si>
  <si>
    <t>Percentage of shares vested upon achievement</t>
  </si>
  <si>
    <t>Restricted Stock Units | MSCI US REIT Index (RMS)</t>
  </si>
  <si>
    <t>Restricted Shares</t>
  </si>
  <si>
    <t>Remaining unrecognized cost from stock-based awards | $</t>
  </si>
  <si>
    <t>Recognized weighted average period</t>
  </si>
  <si>
    <t>1 year 6 months</t>
  </si>
  <si>
    <t>Restricted Shares | General and Administrative</t>
  </si>
  <si>
    <t>Non-cash compensation expense recognized | $</t>
  </si>
  <si>
    <t>Restricted Shares | Non-Employee Directors</t>
  </si>
  <si>
    <t>Total value of awards approximate | $</t>
  </si>
  <si>
    <t>2014 Equity Incentive Plan</t>
  </si>
  <si>
    <t>Common stock shares reserved for potential future issuance | shares</t>
  </si>
  <si>
    <t>Incentive Plan - Schedule of Absolute and Relative TSR Thresholds (Details) - Restricted Stock Units</t>
  </si>
  <si>
    <t>Absolute TSR Award Performance At 25.5%</t>
  </si>
  <si>
    <t>Percentage of performance</t>
  </si>
  <si>
    <t>25.50%</t>
  </si>
  <si>
    <t>Percentage of award earned</t>
  </si>
  <si>
    <t>0.00%</t>
  </si>
  <si>
    <t>Absolute TSR Award Performance At 27.5%</t>
  </si>
  <si>
    <t>27.50%</t>
  </si>
  <si>
    <t>25.00%</t>
  </si>
  <si>
    <t>Absolute TSR Award Performance At 29.5%</t>
  </si>
  <si>
    <t>29.50%</t>
  </si>
  <si>
    <t>Absolute TSR Award Performance At 31.5%</t>
  </si>
  <si>
    <t>31.50%</t>
  </si>
  <si>
    <t>75.00%</t>
  </si>
  <si>
    <t>Absolute TSR Award Performance At 33.5%</t>
  </si>
  <si>
    <t>33.50%</t>
  </si>
  <si>
    <t>Relative TSR Award, MSCI US REIT Index Performance = Index</t>
  </si>
  <si>
    <t>Relative TSR Award, MSCI US REIT Index Performance Index +3%</t>
  </si>
  <si>
    <t>Relative TSR Award, MSCI US REIT Index Performance Index +6% or Greater</t>
  </si>
  <si>
    <t>Incentive Plan - Summary of Stock-Based Award Activity (Details) - Restricted Shares - shares</t>
  </si>
  <si>
    <t>Vesting Based on Service</t>
  </si>
  <si>
    <t>Share Based Compensation Arrangement by Share-based Payment Award, Equity Instruments Other Than Options, Non-vested, Number of Shares [Roll Forward]</t>
  </si>
  <si>
    <t>Non-vested awards at beginning of period</t>
  </si>
  <si>
    <t>Awarded</t>
  </si>
  <si>
    <t>Vested</t>
  </si>
  <si>
    <t>Non-vested awards at end of period</t>
  </si>
  <si>
    <t>Vesting Based on Market/Performance Conditions</t>
  </si>
  <si>
    <t>Commitment and Contingencies - Additional Information (Details) - USD ($) $ in Millions</t>
  </si>
  <si>
    <t>Feb. 02, 2016</t>
  </si>
  <si>
    <t>Surety Bond</t>
  </si>
  <si>
    <t>Loss Contingencies [Line Items]</t>
  </si>
  <si>
    <t>Surety Bond | Lakeway Regional Medical Center</t>
  </si>
  <si>
    <t>Surety bond deposit received</t>
  </si>
  <si>
    <t>Corporate Office Lease</t>
  </si>
  <si>
    <t>Operating lease expiration period</t>
  </si>
  <si>
    <t>Percentage increase on operating lease</t>
  </si>
  <si>
    <t>3.00%</t>
  </si>
  <si>
    <t>Operating leases rent expense</t>
  </si>
  <si>
    <t>Ground Lease</t>
  </si>
  <si>
    <t>Commitments and Contingencies - Schedule of Future Minimum Payments for Operating Leases (Details) $ in Thousands</t>
  </si>
  <si>
    <t>Equity - Additional Information (Details) - USD ($)</t>
  </si>
  <si>
    <t>Oct. 04, 2016</t>
  </si>
  <si>
    <t>Sep. 15, 2016</t>
  </si>
  <si>
    <t>Aug. 03, 2016</t>
  </si>
  <si>
    <t>Apr. 28, 2016</t>
  </si>
  <si>
    <t>Dec. 09, 2015</t>
  </si>
  <si>
    <t>Apr. 02, 2015</t>
  </si>
  <si>
    <t>Mar. 11, 2015</t>
  </si>
  <si>
    <t>Class Of Stock [Line Items]</t>
  </si>
  <si>
    <t>Preferred stock shares sold</t>
  </si>
  <si>
    <t>Dividend declaration date</t>
  </si>
  <si>
    <t>Dec. 9,
		2015</t>
  </si>
  <si>
    <t>Dividend payment date</t>
  </si>
  <si>
    <t>Jan. 14,
		2016</t>
  </si>
  <si>
    <t>Dividend record date</t>
  </si>
  <si>
    <t>Dec. 31,
		2015</t>
  </si>
  <si>
    <t>Regular Quarterly Dividend Declared</t>
  </si>
  <si>
    <t>Additional Special Dividend Declared</t>
  </si>
  <si>
    <t>Cash Dividend Declared January 1, 2016 to March 31, 2016</t>
  </si>
  <si>
    <t>Cash Dividend Declared January 1, 2016 to March 31, 2016 | Common Stock</t>
  </si>
  <si>
    <t>Apr. 28,
		2016</t>
  </si>
  <si>
    <t>May 19,
		2016</t>
  </si>
  <si>
    <t>May 10,
		2016</t>
  </si>
  <si>
    <t>Cash Dividends Declared April 1, 2016 to June 30, 2016</t>
  </si>
  <si>
    <t>Cash Dividends Declared April 1, 2016 to June 30, 2016 | Common Stock</t>
  </si>
  <si>
    <t>Aug. 3,
		2016</t>
  </si>
  <si>
    <t>Aug. 30,
		2016</t>
  </si>
  <si>
    <t>Aug. 17,
		2016</t>
  </si>
  <si>
    <t>Cash Dividend Declared July 1, 2016 to September 30, 2016 Member</t>
  </si>
  <si>
    <t>Sep. 15,
		2016</t>
  </si>
  <si>
    <t>Oct. 4,
		2016</t>
  </si>
  <si>
    <t>Sep. 23,
		2016</t>
  </si>
  <si>
    <t>Preferred stock liquidation preference</t>
  </si>
  <si>
    <t>7.875% Series B Redeemable Cumulative Preferred Stock</t>
  </si>
  <si>
    <t>Preferred stock dividend rate</t>
  </si>
  <si>
    <t>7.875%</t>
  </si>
  <si>
    <t>7.875% Series B Redeemable Cumulative Preferred Stock | IPO | Subsequent Event</t>
  </si>
  <si>
    <t>Preferred stock special dividend redemption rate percentage</t>
  </si>
  <si>
    <t>5.00%</t>
  </si>
  <si>
    <t>Accrued and unpaid dividends</t>
  </si>
  <si>
    <t>Dividends</t>
  </si>
  <si>
    <t>Carter Validus | 7.875% Series B Redeemable Cumulative Preferred Stock</t>
  </si>
  <si>
    <t>Liquidation preference per share</t>
  </si>
  <si>
    <t>Preferred stock gross proceeds</t>
  </si>
  <si>
    <t>Lakeway Partnership | Subsequent Event</t>
  </si>
  <si>
    <t>Earnings Per Share - Computation of Earnings Per Common Share (Details) - USD ($) $ / shares in Units, shares in Thousands, $ in Thousands</t>
  </si>
  <si>
    <t>Less: Allocation to participating securities</t>
  </si>
  <si>
    <t>Net income (loss) available to common stockholders</t>
  </si>
  <si>
    <t>Basic and diluted weighted-average common shares</t>
  </si>
  <si>
    <t>Basic and diluted earnings per common share</t>
  </si>
  <si>
    <t>Fair Value of Financial Instruments - Additional information (Details) $ in Millions</t>
  </si>
  <si>
    <t>Fair Value Balance Sheet Grouping Financial Statement Captions [Line Items]</t>
  </si>
  <si>
    <t>Fair value of mortgage note receivable</t>
  </si>
  <si>
    <t>Estimated Fair 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616314</v>
      </c>
    </row>
    <row r="12" spans="1:3">
      <c s="4" r="A12" t="s">
        <v>19</v>
      </c>
      <c s="4" r="B12" t="s">
        <v>20</v>
      </c>
    </row>
    <row r="13" spans="1:3">
      <c s="4" r="A13" t="s">
        <v>21</v>
      </c>
      <c s="4" r="B13" t="s">
        <v>22</v>
      </c>
    </row>
    <row r="14" spans="1:3">
      <c s="4" r="A14" t="s">
        <v>23</v>
      </c>
      <c s="6" r="C14" t="n">
        <v>31684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8</v>
      </c>
      <c s="2" r="B1" t="s">
        <v>1</v>
      </c>
    </row>
    <row r="2" spans="1:2">
      <c s="2" r="B2" t="s">
        <v>2</v>
      </c>
    </row>
    <row r="3" spans="1:2">
      <c s="3" r="A3" t="s">
        <v>161</v>
      </c>
    </row>
    <row r="4" spans="1:2">
      <c s="4" r="A4" t="s">
        <v>38</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44</v>
      </c>
      <c s="2" r="B1" t="s">
        <v>1</v>
      </c>
    </row>
    <row r="2" spans="1:2">
      <c s="2" r="B2" t="s">
        <v>2</v>
      </c>
    </row>
    <row r="3" spans="1:2">
      <c s="3" r="A3" t="s">
        <v>172</v>
      </c>
    </row>
    <row r="4" spans="1:2">
      <c s="4" r="A4" t="s">
        <v>44</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180</v>
      </c>
      <c s="2" r="B1" t="s">
        <v>1</v>
      </c>
    </row>
    <row r="2" spans="1:2">
      <c s="2" r="B2" t="s">
        <v>2</v>
      </c>
    </row>
    <row r="3" spans="1:2">
      <c s="3" r="A3" t="s">
        <v>153</v>
      </c>
    </row>
    <row r="4" spans="1:2">
      <c s="4" r="A4" t="s">
        <v>181</v>
      </c>
      <c s="4" r="B4" t="s">
        <v>182</v>
      </c>
    </row>
    <row r="5" spans="1:2">
      <c s="4" r="A5" t="s">
        <v>183</v>
      </c>
      <c s="4" r="B5"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s="1" r="A1" t="s">
        <v>185</v>
      </c>
      <c s="2" r="B1" t="s">
        <v>1</v>
      </c>
    </row>
    <row r="2" spans="1:2">
      <c s="2" r="B2" t="s">
        <v>2</v>
      </c>
    </row>
    <row r="3" spans="1:2">
      <c s="4" r="A3" t="s">
        <v>186</v>
      </c>
      <c s="4" r="B3" t="s">
        <v>187</v>
      </c>
    </row>
    <row r="4" spans="1:2">
      <c s="4" r="A4" t="s">
        <v>188</v>
      </c>
      <c s="4" r="B4" t="s">
        <v>189</v>
      </c>
    </row>
    <row r="5" spans="1:2">
      <c s="4" r="A5" t="s">
        <v>190</v>
      </c>
      <c s="4" r="B5" t="s">
        <v>191</v>
      </c>
    </row>
    <row r="6" spans="1:2">
      <c s="4" r="A6" t="s">
        <v>192</v>
      </c>
    </row>
    <row r="7" spans="1:2">
      <c s="4" r="A7" t="s">
        <v>193</v>
      </c>
      <c s="4" r="B7" t="s">
        <v>194</v>
      </c>
    </row>
    <row r="8" spans="1:2">
      <c s="4" r="A8" t="s">
        <v>195</v>
      </c>
    </row>
    <row r="9" spans="1:2">
      <c s="4" r="A9" t="s">
        <v>193</v>
      </c>
      <c s="4" r="B9"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9584</v>
      </c>
      <c s="7" r="C3" t="n">
        <v>40081</v>
      </c>
    </row>
    <row r="4" spans="1:3">
      <c s="4" r="A4" t="s">
        <v>28</v>
      </c>
      <c s="6" r="B4" t="n">
        <v>440927</v>
      </c>
      <c s="6" r="C4" t="n">
        <v>458930</v>
      </c>
    </row>
    <row r="5" spans="1:3">
      <c s="4" r="A5" t="s">
        <v>29</v>
      </c>
      <c s="6" r="B5" t="n">
        <v>11387</v>
      </c>
      <c s="6" r="C5" t="n">
        <v>3441</v>
      </c>
    </row>
    <row r="6" spans="1:3">
      <c s="4" r="A6" t="s">
        <v>30</v>
      </c>
      <c s="6" r="B6" t="n">
        <v>2976</v>
      </c>
      <c s="6" r="C6" t="n">
        <v>2401</v>
      </c>
    </row>
    <row r="7" spans="1:3">
      <c s="4" r="A7" t="s">
        <v>31</v>
      </c>
      <c s="6" r="B7" t="n">
        <v>-22327</v>
      </c>
      <c s="6" r="C7" t="n">
        <v>-11172</v>
      </c>
    </row>
    <row r="8" spans="1:3">
      <c s="4" r="A8" t="s">
        <v>32</v>
      </c>
      <c s="6" r="B8" t="n">
        <v>472547</v>
      </c>
      <c s="6" r="C8" t="n">
        <v>493681</v>
      </c>
    </row>
    <row r="9" spans="1:3">
      <c s="4" r="A9" t="s">
        <v>33</v>
      </c>
      <c s="6" r="B9" t="n">
        <v>9914</v>
      </c>
      <c s="6" r="C9" t="n">
        <v>9909</v>
      </c>
    </row>
    <row r="10" spans="1:3">
      <c s="4" r="A10" t="s">
        <v>34</v>
      </c>
      <c s="6" r="B10" t="n">
        <v>12211</v>
      </c>
      <c s="6" r="C10" t="n">
        <v>12474</v>
      </c>
    </row>
    <row r="11" spans="1:3">
      <c s="4" r="A11" t="s">
        <v>35</v>
      </c>
      <c s="6" r="B11" t="n">
        <v>35330</v>
      </c>
      <c s="6" r="C11" t="n">
        <v>27603</v>
      </c>
    </row>
    <row r="12" spans="1:3">
      <c s="4" r="A12" t="s">
        <v>36</v>
      </c>
      <c s="6" r="B12" t="n">
        <v>530002</v>
      </c>
      <c s="6" r="C12" t="n">
        <v>543667</v>
      </c>
    </row>
    <row r="13" spans="1:3">
      <c s="3" r="A13" t="s">
        <v>37</v>
      </c>
    </row>
    <row r="14" spans="1:3">
      <c s="4" r="A14" t="s">
        <v>38</v>
      </c>
      <c s="6" r="B14" t="n">
        <v>244000</v>
      </c>
      <c s="6" r="C14" t="n">
        <v>247400</v>
      </c>
    </row>
    <row r="15" spans="1:3">
      <c s="4" r="A15" t="s">
        <v>39</v>
      </c>
      <c s="6" r="B15" t="n">
        <v>21606</v>
      </c>
      <c s="6" r="C15" t="n">
        <v>21102</v>
      </c>
    </row>
    <row r="16" spans="1:3">
      <c s="4" r="A16" t="s">
        <v>40</v>
      </c>
      <c s="6" r="B16" t="n">
        <v>1566</v>
      </c>
      <c s="6" r="C16" t="n">
        <v>3920</v>
      </c>
    </row>
    <row r="17" spans="1:3">
      <c s="4" r="A17" t="s">
        <v>41</v>
      </c>
      <c s="6" r="B17" t="n">
        <v>267172</v>
      </c>
      <c s="6" r="C17" t="n">
        <v>272422</v>
      </c>
    </row>
    <row r="18" spans="1:3">
      <c s="4" r="A18" t="s">
        <v>42</v>
      </c>
      <c s="4" r="B18" t="s">
        <v>43</v>
      </c>
      <c s="4" r="C18" t="s">
        <v>43</v>
      </c>
    </row>
    <row r="19" spans="1:3">
      <c s="3" r="A19" t="s">
        <v>44</v>
      </c>
    </row>
    <row r="20" spans="1:3">
      <c s="4" r="A20" t="s">
        <v>45</v>
      </c>
      <c s="6" r="B20" t="n">
        <v>1</v>
      </c>
      <c s="6" r="C20" t="n">
        <v>1</v>
      </c>
    </row>
    <row r="21" spans="1:3">
      <c s="4" r="A21" t="s">
        <v>46</v>
      </c>
      <c s="6" r="B21" t="n">
        <v>109</v>
      </c>
      <c s="6" r="C21" t="n">
        <v>109</v>
      </c>
    </row>
    <row r="22" spans="1:3">
      <c s="4" r="A22" t="s">
        <v>47</v>
      </c>
      <c s="6" r="B22" t="n">
        <v>275667</v>
      </c>
      <c s="6" r="C22" t="n">
        <v>273740</v>
      </c>
    </row>
    <row r="23" spans="1:3">
      <c s="4" r="A23" t="s">
        <v>48</v>
      </c>
      <c s="6" r="B23" t="n">
        <v>-34585</v>
      </c>
      <c s="6" r="C23" t="n">
        <v>-19876</v>
      </c>
    </row>
    <row r="24" spans="1:3">
      <c s="4" r="A24" t="s">
        <v>49</v>
      </c>
      <c s="6" r="B24" t="n">
        <v>19329</v>
      </c>
      <c s="6" r="C24" t="n">
        <v>12724</v>
      </c>
    </row>
    <row r="25" spans="1:3">
      <c s="4" r="A25" t="s">
        <v>50</v>
      </c>
      <c s="6" r="B25" t="n">
        <v>260521</v>
      </c>
      <c s="6" r="C25" t="n">
        <v>266698</v>
      </c>
    </row>
    <row r="26" spans="1:3">
      <c s="4" r="A26" t="s">
        <v>51</v>
      </c>
      <c s="6" r="B26" t="n">
        <v>2309</v>
      </c>
      <c s="6" r="C26" t="n">
        <v>4547</v>
      </c>
    </row>
    <row r="27" spans="1:3">
      <c s="4" r="A27" t="s">
        <v>52</v>
      </c>
      <c s="6" r="B27" t="n">
        <v>262830</v>
      </c>
      <c s="6" r="C27" t="n">
        <v>271245</v>
      </c>
    </row>
    <row r="28" spans="1:3">
      <c s="4" r="A28" t="s">
        <v>53</v>
      </c>
      <c s="7" r="B28" t="n">
        <v>530002</v>
      </c>
      <c s="7" r="C28" t="n">
        <v>543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197</v>
      </c>
      <c s="2" r="B1" t="s">
        <v>1</v>
      </c>
    </row>
    <row r="2" spans="1:2">
      <c s="2" r="B2" t="s">
        <v>2</v>
      </c>
    </row>
    <row r="3" spans="1:2">
      <c s="3" r="A3" t="s">
        <v>159</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2</v>
      </c>
      <c s="2" r="B1" t="s">
        <v>1</v>
      </c>
    </row>
    <row r="2" spans="1:2">
      <c s="2" r="B2" t="s">
        <v>2</v>
      </c>
    </row>
    <row r="3" spans="1:2">
      <c s="3" r="A3" t="s">
        <v>164</v>
      </c>
    </row>
    <row r="4" spans="1:2">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05</v>
      </c>
      <c s="2" r="B1" t="s">
        <v>1</v>
      </c>
    </row>
    <row r="2" spans="1:2">
      <c s="2" r="B2" t="s">
        <v>2</v>
      </c>
    </row>
    <row r="3" spans="1:2">
      <c s="3" r="A3" t="s">
        <v>167</v>
      </c>
    </row>
    <row r="4" spans="1:2">
      <c s="4" r="A4" t="s">
        <v>206</v>
      </c>
      <c s="4" r="B4" t="s">
        <v>207</v>
      </c>
    </row>
    <row r="5" spans="1:2">
      <c s="4" r="A5" t="s">
        <v>208</v>
      </c>
      <c s="4" r="B5"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0</v>
      </c>
      <c s="2" r="B1" t="s">
        <v>1</v>
      </c>
    </row>
    <row r="2" spans="1:2">
      <c s="2" r="B2" t="s">
        <v>2</v>
      </c>
    </row>
    <row r="3" spans="1:2">
      <c s="3" r="A3" t="s">
        <v>170</v>
      </c>
    </row>
    <row r="4" spans="1:2">
      <c s="4" r="A4" t="s">
        <v>190</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2</v>
      </c>
      <c s="2" r="B1" t="s">
        <v>1</v>
      </c>
    </row>
    <row r="2" spans="1:2">
      <c s="2" r="B2" t="s">
        <v>2</v>
      </c>
    </row>
    <row r="3" spans="1:2">
      <c s="3" r="A3" t="s">
        <v>175</v>
      </c>
    </row>
    <row r="4" spans="1:2">
      <c s="4" r="A4" t="s">
        <v>213</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37"/>
  </cols>
  <sheetData>
    <row r="1" spans="1:5">
      <c s="1" r="A1" t="s">
        <v>215</v>
      </c>
      <c s="2" r="B1" t="s">
        <v>216</v>
      </c>
      <c s="2" r="C1" t="s">
        <v>217</v>
      </c>
      <c s="2" r="D1" t="s">
        <v>218</v>
      </c>
      <c s="2" r="E1" t="s">
        <v>219</v>
      </c>
    </row>
    <row r="2" spans="1:5">
      <c s="3" r="A2" t="s">
        <v>220</v>
      </c>
    </row>
    <row r="3" spans="1:5">
      <c s="4" r="A3" t="s">
        <v>221</v>
      </c>
      <c s="9" r="E3" t="n">
        <v>482.5</v>
      </c>
    </row>
    <row r="4" spans="1:5">
      <c s="4" r="A4" t="s">
        <v>222</v>
      </c>
      <c s="6" r="E4" t="n">
        <v>24</v>
      </c>
    </row>
    <row r="5" spans="1:5">
      <c s="4" r="A5" t="s">
        <v>223</v>
      </c>
      <c s="6" r="E5" t="n">
        <v>1</v>
      </c>
    </row>
    <row r="6" spans="1:5">
      <c s="4" r="A6" t="s">
        <v>224</v>
      </c>
      <c s="4" r="E6" t="s">
        <v>225</v>
      </c>
    </row>
    <row r="7" spans="1:5">
      <c s="4" r="A7" t="s">
        <v>226</v>
      </c>
      <c s="4" r="E7" t="s">
        <v>227</v>
      </c>
    </row>
    <row r="8" spans="1:5">
      <c s="4" r="A8" t="s">
        <v>228</v>
      </c>
    </row>
    <row r="9" spans="1:5">
      <c s="3" r="A9" t="s">
        <v>220</v>
      </c>
    </row>
    <row r="10" spans="1:5">
      <c s="4" r="A10" t="s">
        <v>229</v>
      </c>
      <c s="9" r="D10" t="n">
        <v>3.3</v>
      </c>
    </row>
    <row r="11" spans="1:5">
      <c s="4" r="A11" t="s">
        <v>230</v>
      </c>
    </row>
    <row r="12" spans="1:5">
      <c s="3" r="A12" t="s">
        <v>220</v>
      </c>
    </row>
    <row r="13" spans="1:5">
      <c s="4" r="A13" t="s">
        <v>231</v>
      </c>
      <c s="6" r="C13" t="n">
        <v>19000000</v>
      </c>
    </row>
    <row r="14" spans="1:5">
      <c s="4" r="A14" t="s">
        <v>232</v>
      </c>
      <c s="7" r="C14" t="n">
        <v>12</v>
      </c>
    </row>
    <row r="15" spans="1:5">
      <c s="4" r="A15" t="s">
        <v>233</v>
      </c>
      <c s="9" r="C15" t="n">
        <v>226.2</v>
      </c>
    </row>
    <row r="16" spans="1:5">
      <c s="4" r="A16" t="s">
        <v>234</v>
      </c>
      <c s="10" r="C16" t="n">
        <v>131.4</v>
      </c>
    </row>
    <row r="17" spans="1:5">
      <c s="4" r="A17" t="s">
        <v>235</v>
      </c>
      <c s="9" r="C17" t="n">
        <v>94.8</v>
      </c>
    </row>
    <row r="18" spans="1:5">
      <c s="4" r="A18" t="s">
        <v>236</v>
      </c>
    </row>
    <row r="19" spans="1:5">
      <c s="3" r="A19" t="s">
        <v>220</v>
      </c>
    </row>
    <row r="20" spans="1:5">
      <c s="4" r="A20" t="s">
        <v>231</v>
      </c>
      <c s="6" r="B20" t="n">
        <v>1434567</v>
      </c>
    </row>
    <row r="21" spans="1:5">
      <c s="4" r="A21" t="s">
        <v>237</v>
      </c>
    </row>
    <row r="22" spans="1:5">
      <c s="3" r="A22" t="s">
        <v>220</v>
      </c>
    </row>
    <row r="23" spans="1:5">
      <c s="4" r="A23" t="s">
        <v>238</v>
      </c>
      <c s="4" r="E23" t="s">
        <v>2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80"/>
  </cols>
  <sheetData>
    <row r="1" spans="1:7">
      <c s="1" r="A1" t="s">
        <v>240</v>
      </c>
      <c s="2" r="B1" t="s">
        <v>241</v>
      </c>
      <c s="2" r="C1" t="s">
        <v>242</v>
      </c>
      <c s="2" r="D1" t="s">
        <v>243</v>
      </c>
      <c s="2" r="E1" t="s">
        <v>66</v>
      </c>
      <c s="2" r="F1" t="s">
        <v>244</v>
      </c>
      <c s="2" r="G1" t="s">
        <v>2</v>
      </c>
    </row>
    <row r="2" spans="1:7">
      <c s="4" r="A2" t="s">
        <v>245</v>
      </c>
    </row>
    <row r="3" spans="1:7">
      <c s="3" r="A3" t="s">
        <v>246</v>
      </c>
    </row>
    <row r="4" spans="1:7">
      <c s="4" r="A4" t="s">
        <v>247</v>
      </c>
      <c s="4" r="B4" t="s">
        <v>248</v>
      </c>
    </row>
    <row r="5" spans="1:7">
      <c s="4" r="A5" t="s">
        <v>249</v>
      </c>
      <c s="4" r="G5" t="s">
        <v>250</v>
      </c>
    </row>
    <row r="6" spans="1:7">
      <c s="4" r="A6" t="s">
        <v>251</v>
      </c>
      <c s="4" r="G6" t="s">
        <v>252</v>
      </c>
    </row>
    <row r="7" spans="1:7">
      <c s="4" r="A7" t="s">
        <v>253</v>
      </c>
      <c s="7" r="B7" t="n">
        <v>12800000</v>
      </c>
    </row>
    <row r="8" spans="1:7">
      <c s="4" r="A8" t="s">
        <v>254</v>
      </c>
      <c s="4" r="G8" t="s">
        <v>255</v>
      </c>
    </row>
    <row r="9" spans="1:7">
      <c s="4" r="A9" t="s">
        <v>256</v>
      </c>
      <c s="7" r="B9" t="n">
        <v>2300000</v>
      </c>
    </row>
    <row r="10" spans="1:7">
      <c s="4" r="A10" t="s">
        <v>257</v>
      </c>
    </row>
    <row r="11" spans="1:7">
      <c s="3" r="A11" t="s">
        <v>246</v>
      </c>
    </row>
    <row r="12" spans="1:7">
      <c s="4" r="A12" t="s">
        <v>258</v>
      </c>
      <c s="4" r="B12" t="s">
        <v>259</v>
      </c>
    </row>
    <row r="13" spans="1:7">
      <c s="4" r="A13" t="s">
        <v>260</v>
      </c>
    </row>
    <row r="14" spans="1:7">
      <c s="3" r="A14" t="s">
        <v>246</v>
      </c>
    </row>
    <row r="15" spans="1:7">
      <c s="4" r="A15" t="s">
        <v>258</v>
      </c>
      <c s="4" r="B15" t="s">
        <v>261</v>
      </c>
    </row>
    <row r="16" spans="1:7">
      <c s="4" r="A16" t="s">
        <v>262</v>
      </c>
    </row>
    <row r="17" spans="1:7">
      <c s="3" r="A17" t="s">
        <v>246</v>
      </c>
    </row>
    <row r="18" spans="1:7">
      <c s="4" r="A18" t="s">
        <v>258</v>
      </c>
      <c s="4" r="B18" t="s">
        <v>263</v>
      </c>
    </row>
    <row r="19" spans="1:7">
      <c s="4" r="A19" t="s">
        <v>264</v>
      </c>
    </row>
    <row r="20" spans="1:7">
      <c s="3" r="A20" t="s">
        <v>246</v>
      </c>
    </row>
    <row r="21" spans="1:7">
      <c s="4" r="A21" t="s">
        <v>265</v>
      </c>
      <c s="4" r="B21" t="s">
        <v>266</v>
      </c>
    </row>
    <row r="22" spans="1:7">
      <c s="4" r="A22" t="s">
        <v>267</v>
      </c>
    </row>
    <row r="23" spans="1:7">
      <c s="3" r="A23" t="s">
        <v>246</v>
      </c>
    </row>
    <row r="24" spans="1:7">
      <c s="4" r="A24" t="s">
        <v>268</v>
      </c>
      <c s="7" r="B24" t="n">
        <v>203600000</v>
      </c>
    </row>
    <row r="25" spans="1:7">
      <c s="4" r="A25" t="s">
        <v>262</v>
      </c>
    </row>
    <row r="26" spans="1:7">
      <c s="3" r="A26" t="s">
        <v>246</v>
      </c>
    </row>
    <row r="27" spans="1:7">
      <c s="4" r="A27" t="s">
        <v>265</v>
      </c>
      <c s="4" r="B27" t="s">
        <v>269</v>
      </c>
    </row>
    <row r="28" spans="1:7">
      <c s="4" r="A28" t="s">
        <v>237</v>
      </c>
    </row>
    <row r="29" spans="1:7">
      <c s="3" r="A29" t="s">
        <v>246</v>
      </c>
    </row>
    <row r="30" spans="1:7">
      <c s="4" r="A30" t="s">
        <v>270</v>
      </c>
      <c s="7" r="C30" t="n">
        <v>3500000</v>
      </c>
      <c s="7" r="D30" t="n">
        <v>1700000</v>
      </c>
    </row>
    <row r="31" spans="1:7">
      <c s="4" r="A31" t="s">
        <v>271</v>
      </c>
      <c s="7" r="E31" t="n">
        <v>500000</v>
      </c>
      <c s="7" r="F31" t="n">
        <v>500000</v>
      </c>
    </row>
    <row r="32" spans="1:7">
      <c s="4" r="A32" t="s">
        <v>272</v>
      </c>
      <c s="6" r="C32" t="n">
        <v>1100000</v>
      </c>
    </row>
    <row r="33" spans="1:7">
      <c s="4" r="A33" t="s">
        <v>273</v>
      </c>
      <c s="6" r="D33" t="n">
        <v>1500000</v>
      </c>
    </row>
    <row r="34" spans="1:7">
      <c s="4" r="A34" t="s">
        <v>75</v>
      </c>
      <c s="7" r="D34" t="n">
        <v>200000</v>
      </c>
    </row>
    <row r="35" spans="1:7">
      <c s="4" r="A35" t="s">
        <v>274</v>
      </c>
      <c s="7" r="G35" t="n">
        <v>1800000</v>
      </c>
    </row>
    <row r="36" spans="1:7">
      <c s="4" r="A36" t="s">
        <v>275</v>
      </c>
      <c s="6" r="C36" t="n">
        <v>7000000</v>
      </c>
    </row>
    <row r="37" spans="1:7">
      <c s="4" r="A37" t="s">
        <v>276</v>
      </c>
    </row>
    <row r="38" spans="1:7">
      <c s="3" r="A38" t="s">
        <v>246</v>
      </c>
    </row>
    <row r="39" spans="1:7">
      <c s="4" r="A39" t="s">
        <v>275</v>
      </c>
      <c s="7" r="C39" t="n">
        <v>36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7</v>
      </c>
      <c s="2" r="B1" t="s">
        <v>242</v>
      </c>
      <c s="2" r="C1" t="s">
        <v>25</v>
      </c>
    </row>
    <row r="2" spans="1:3">
      <c s="3" r="A2" t="s">
        <v>278</v>
      </c>
    </row>
    <row r="3" spans="1:3">
      <c s="4" r="A3" t="s">
        <v>279</v>
      </c>
      <c s="7" r="B3" t="n">
        <v>3986</v>
      </c>
      <c s="7" r="C3" t="n">
        <v>4600</v>
      </c>
    </row>
    <row r="4" spans="1:3">
      <c s="4" r="A4" t="s">
        <v>280</v>
      </c>
      <c s="6" r="B4" t="n">
        <v>21995</v>
      </c>
      <c s="7" r="C4" t="n">
        <v>39900</v>
      </c>
    </row>
    <row r="5" spans="1:3">
      <c s="4" r="A5" t="s">
        <v>281</v>
      </c>
      <c s="7" r="B5" t="n">
        <v>1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2</v>
      </c>
      <c s="2" r="B1" t="s">
        <v>242</v>
      </c>
      <c s="2" r="C1" t="s">
        <v>25</v>
      </c>
    </row>
    <row r="2" spans="1:3">
      <c s="4" r="A2" t="s">
        <v>283</v>
      </c>
    </row>
    <row r="3" spans="1:3">
      <c s="3" r="A3" t="s">
        <v>278</v>
      </c>
    </row>
    <row r="4" spans="1:3">
      <c s="4" r="A4" t="s">
        <v>27</v>
      </c>
      <c s="7" r="B4" t="n">
        <v>2995</v>
      </c>
    </row>
    <row r="5" spans="1:3">
      <c s="4" r="A5" t="s">
        <v>284</v>
      </c>
      <c s="6" r="B5" t="n">
        <v>11760</v>
      </c>
    </row>
    <row r="6" spans="1:3">
      <c s="4" r="A6" t="s">
        <v>30</v>
      </c>
      <c s="6" r="B6" t="n">
        <v>347</v>
      </c>
    </row>
    <row r="7" spans="1:3">
      <c s="4" r="A7" t="s">
        <v>285</v>
      </c>
      <c s="6" r="B7" t="n">
        <v>15102</v>
      </c>
    </row>
    <row r="8" spans="1:3">
      <c s="4" r="A8" t="s">
        <v>286</v>
      </c>
    </row>
    <row r="9" spans="1:3">
      <c s="3" r="A9" t="s">
        <v>278</v>
      </c>
    </row>
    <row r="10" spans="1:3">
      <c s="4" r="A10" t="s">
        <v>27</v>
      </c>
      <c s="6" r="B10" t="n">
        <v>991</v>
      </c>
    </row>
    <row r="11" spans="1:3">
      <c s="4" r="A11" t="s">
        <v>284</v>
      </c>
      <c s="6" r="B11" t="n">
        <v>10235</v>
      </c>
    </row>
    <row r="12" spans="1:3">
      <c s="4" r="A12" t="s">
        <v>29</v>
      </c>
      <c s="6" r="B12" t="n">
        <v>7946</v>
      </c>
    </row>
    <row r="13" spans="1:3">
      <c s="4" r="A13" t="s">
        <v>30</v>
      </c>
      <c s="6" r="B13" t="n">
        <v>227</v>
      </c>
    </row>
    <row r="14" spans="1:3">
      <c s="4" r="A14" t="s">
        <v>285</v>
      </c>
      <c s="6" r="B14" t="n">
        <v>19399</v>
      </c>
    </row>
    <row r="15" spans="1:3">
      <c s="4" r="A15" t="s">
        <v>287</v>
      </c>
    </row>
    <row r="16" spans="1:3">
      <c s="3" r="A16" t="s">
        <v>278</v>
      </c>
    </row>
    <row r="17" spans="1:3">
      <c s="4" r="A17" t="s">
        <v>27</v>
      </c>
      <c s="6" r="B17" t="n">
        <v>3986</v>
      </c>
      <c s="7" r="C17" t="n">
        <v>4600</v>
      </c>
    </row>
    <row r="18" spans="1:3">
      <c s="4" r="A18" t="s">
        <v>284</v>
      </c>
      <c s="6" r="B18" t="n">
        <v>21995</v>
      </c>
      <c s="7" r="C18" t="n">
        <v>39900</v>
      </c>
    </row>
    <row r="19" spans="1:3">
      <c s="4" r="A19" t="s">
        <v>29</v>
      </c>
      <c s="6" r="B19" t="n">
        <v>7946</v>
      </c>
    </row>
    <row r="20" spans="1:3">
      <c s="4" r="A20" t="s">
        <v>30</v>
      </c>
      <c s="6" r="B20" t="n">
        <v>574</v>
      </c>
    </row>
    <row r="21" spans="1:3">
      <c s="4" r="A21" t="s">
        <v>285</v>
      </c>
      <c s="7" r="B21" t="n">
        <v>345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288</v>
      </c>
      <c s="2" r="B1" t="s">
        <v>1</v>
      </c>
    </row>
    <row r="2" spans="1:2">
      <c s="2" r="B2" t="s">
        <v>289</v>
      </c>
    </row>
    <row r="3" spans="1:2">
      <c s="4" r="A3" t="s">
        <v>283</v>
      </c>
    </row>
    <row r="4" spans="1:2">
      <c s="3" r="A4" t="s">
        <v>278</v>
      </c>
    </row>
    <row r="5" spans="1:2">
      <c s="4" r="A5" t="s">
        <v>71</v>
      </c>
      <c s="7" r="B5" t="n">
        <v>26</v>
      </c>
    </row>
    <row r="6" spans="1:2">
      <c s="4" r="A6" t="s">
        <v>290</v>
      </c>
      <c s="6" r="B6" t="n">
        <v>-26</v>
      </c>
    </row>
    <row r="7" spans="1:2">
      <c s="4" r="A7" t="s">
        <v>286</v>
      </c>
    </row>
    <row r="8" spans="1:2">
      <c s="3" r="A8" t="s">
        <v>278</v>
      </c>
    </row>
    <row r="9" spans="1:2">
      <c s="4" r="A9" t="s">
        <v>68</v>
      </c>
      <c s="6" r="B9" t="n">
        <v>-127</v>
      </c>
    </row>
    <row r="10" spans="1:2">
      <c s="4" r="A10" t="s">
        <v>71</v>
      </c>
      <c s="6" r="B10" t="n">
        <v>-79</v>
      </c>
    </row>
    <row r="11" spans="1:2">
      <c s="4" r="A11" t="s">
        <v>290</v>
      </c>
      <c s="6" r="B11" t="n">
        <v>-48</v>
      </c>
    </row>
    <row r="12" spans="1:2">
      <c s="4" r="A12" t="s">
        <v>287</v>
      </c>
    </row>
    <row r="13" spans="1:2">
      <c s="3" r="A13" t="s">
        <v>278</v>
      </c>
    </row>
    <row r="14" spans="1:2">
      <c s="4" r="A14" t="s">
        <v>68</v>
      </c>
      <c s="6" r="B14" t="n">
        <v>-127</v>
      </c>
    </row>
    <row r="15" spans="1:2">
      <c s="4" r="A15" t="s">
        <v>71</v>
      </c>
      <c s="6" r="B15" t="n">
        <v>-53</v>
      </c>
    </row>
    <row r="16" spans="1:2">
      <c s="4" r="A16" t="s">
        <v>290</v>
      </c>
      <c s="7" r="B16" t="n">
        <v>-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4</v>
      </c>
      <c s="2" r="B1" t="s">
        <v>2</v>
      </c>
      <c s="2" r="C1" t="s">
        <v>25</v>
      </c>
    </row>
    <row r="2" spans="1:3">
      <c s="3" r="A2" t="s">
        <v>55</v>
      </c>
    </row>
    <row r="3" spans="1:3">
      <c s="4" r="A3" t="s">
        <v>56</v>
      </c>
      <c s="8" r="B3" t="n">
        <v>0.01</v>
      </c>
      <c s="8" r="C3" t="n">
        <v>0.01</v>
      </c>
    </row>
    <row r="4" spans="1:3">
      <c s="4" r="A4" t="s">
        <v>57</v>
      </c>
      <c s="6" r="B4" t="n">
        <v>50000000</v>
      </c>
      <c s="6" r="C4" t="n">
        <v>50000000</v>
      </c>
    </row>
    <row r="5" spans="1:3">
      <c s="4" r="A5" t="s">
        <v>58</v>
      </c>
      <c s="6" r="B5" t="n">
        <v>125000</v>
      </c>
      <c s="6" r="C5" t="n">
        <v>125000</v>
      </c>
    </row>
    <row r="6" spans="1:3">
      <c s="4" r="A6" t="s">
        <v>59</v>
      </c>
      <c s="6" r="B6" t="n">
        <v>125000</v>
      </c>
      <c s="6" r="C6" t="n">
        <v>125000</v>
      </c>
    </row>
    <row r="7" spans="1:3">
      <c s="4" r="A7" t="s">
        <v>60</v>
      </c>
      <c s="8" r="B7" t="n">
        <v>0.01</v>
      </c>
      <c s="8" r="C7" t="n">
        <v>0.01</v>
      </c>
    </row>
    <row r="8" spans="1:3">
      <c s="4" r="A8" t="s">
        <v>61</v>
      </c>
      <c s="6" r="B8" t="n">
        <v>400000000</v>
      </c>
      <c s="6" r="C8" t="n">
        <v>400000000</v>
      </c>
    </row>
    <row r="9" spans="1:3">
      <c s="4" r="A9" t="s">
        <v>62</v>
      </c>
      <c s="6" r="B9" t="n">
        <v>11250000</v>
      </c>
      <c s="6" r="C9" t="n">
        <v>11233000</v>
      </c>
    </row>
    <row r="10" spans="1:3">
      <c s="4" r="A10" t="s">
        <v>63</v>
      </c>
      <c s="6" r="B10" t="n">
        <v>11250000</v>
      </c>
      <c s="6" r="C10" t="n">
        <v>112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91</v>
      </c>
      <c s="2" r="B1" t="s">
        <v>1</v>
      </c>
    </row>
    <row r="2" spans="1:2">
      <c s="2" r="B2" t="s">
        <v>289</v>
      </c>
    </row>
    <row r="3" spans="1:2">
      <c s="4" r="A3" t="s">
        <v>283</v>
      </c>
    </row>
    <row r="4" spans="1:2">
      <c s="3" r="A4" t="s">
        <v>278</v>
      </c>
    </row>
    <row r="5" spans="1:2">
      <c s="4" r="A5" t="s">
        <v>292</v>
      </c>
      <c s="9" r="B5" t="n">
        <v>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64"/>
  </cols>
  <sheetData>
    <row r="1" spans="1:2">
      <c s="1" r="A1" t="s">
        <v>293</v>
      </c>
      <c s="2" r="B1" t="s">
        <v>1</v>
      </c>
    </row>
    <row r="2" spans="1:2">
      <c s="2" r="B2" t="s">
        <v>2</v>
      </c>
    </row>
    <row r="3" spans="1:2">
      <c s="3" r="A3" t="s">
        <v>294</v>
      </c>
    </row>
    <row r="4" spans="1:2">
      <c s="4" r="A4" t="s">
        <v>295</v>
      </c>
      <c s="4" r="B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297</v>
      </c>
      <c s="2" r="B1" t="s">
        <v>289</v>
      </c>
    </row>
    <row r="2" spans="1:2">
      <c s="3" r="A2" t="s">
        <v>294</v>
      </c>
    </row>
    <row r="3" spans="1:2">
      <c s="4" r="A3" t="s">
        <v>298</v>
      </c>
      <c s="7" r="B3" t="n">
        <v>12599</v>
      </c>
    </row>
    <row r="4" spans="1:2">
      <c s="6" r="A4" t="n">
        <v>2017</v>
      </c>
      <c s="6" r="B4" t="n">
        <v>50509</v>
      </c>
    </row>
    <row r="5" spans="1:2">
      <c s="6" r="A5" t="n">
        <v>2018</v>
      </c>
      <c s="6" r="B5" t="n">
        <v>49673</v>
      </c>
    </row>
    <row r="6" spans="1:2">
      <c s="6" r="A6" t="n">
        <v>2019</v>
      </c>
      <c s="6" r="B6" t="n">
        <v>50172</v>
      </c>
    </row>
    <row r="7" spans="1:2">
      <c s="6" r="A7" t="n">
        <v>2020</v>
      </c>
      <c s="6" r="B7" t="n">
        <v>50903</v>
      </c>
    </row>
    <row r="8" spans="1:2">
      <c s="6" r="A8" t="n">
        <v>2021</v>
      </c>
      <c s="6" r="B8" t="n">
        <v>51705</v>
      </c>
    </row>
    <row r="9" spans="1:2">
      <c s="4" r="A9" t="s">
        <v>299</v>
      </c>
      <c s="6" r="B9" t="n">
        <v>497999</v>
      </c>
    </row>
    <row r="10" spans="1:2">
      <c s="4" r="A10" t="s">
        <v>94</v>
      </c>
      <c s="7" r="B10" t="n">
        <v>7635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00</v>
      </c>
      <c s="2" r="C1" t="s">
        <v>1</v>
      </c>
    </row>
    <row r="2" spans="1:4">
      <c s="2" r="C2" t="s">
        <v>2</v>
      </c>
      <c s="2" r="D2" t="s">
        <v>66</v>
      </c>
    </row>
    <row r="3" spans="1:4">
      <c s="4" r="A3" t="s">
        <v>301</v>
      </c>
    </row>
    <row r="4" spans="1:4">
      <c s="3" r="A4" t="s">
        <v>302</v>
      </c>
    </row>
    <row r="5" spans="1:4">
      <c s="4" r="A5" t="s">
        <v>303</v>
      </c>
      <c s="4" r="C5" t="s">
        <v>304</v>
      </c>
    </row>
    <row r="6" spans="1:4">
      <c s="4" r="A6" t="s">
        <v>305</v>
      </c>
    </row>
    <row r="7" spans="1:4">
      <c s="3" r="A7" t="s">
        <v>302</v>
      </c>
    </row>
    <row r="8" spans="1:4">
      <c s="4" r="A8" t="s">
        <v>303</v>
      </c>
      <c s="4" r="C8" t="s">
        <v>306</v>
      </c>
      <c s="4" r="D8" t="s">
        <v>307</v>
      </c>
    </row>
    <row r="9" spans="1:4">
      <c s="4" r="A9" t="s">
        <v>308</v>
      </c>
    </row>
    <row r="10" spans="1:4">
      <c s="3" r="A10" t="s">
        <v>302</v>
      </c>
    </row>
    <row r="11" spans="1:4">
      <c s="4" r="A11" t="s">
        <v>303</v>
      </c>
      <c s="4" r="C11" t="s">
        <v>309</v>
      </c>
      <c s="4" r="D11" t="s">
        <v>306</v>
      </c>
    </row>
    <row r="12" spans="1:4">
      <c s="4" r="A12" t="s">
        <v>310</v>
      </c>
    </row>
    <row r="13" spans="1:4">
      <c s="3" r="A13" t="s">
        <v>302</v>
      </c>
    </row>
    <row r="14" spans="1:4">
      <c s="4" r="A14" t="s">
        <v>303</v>
      </c>
      <c s="4" r="C14" t="s">
        <v>311</v>
      </c>
      <c s="4" r="D14" t="s">
        <v>312</v>
      </c>
    </row>
    <row r="15" spans="1:4">
      <c s="4" r="A15" t="s">
        <v>313</v>
      </c>
    </row>
    <row r="16" spans="1:4">
      <c s="3" r="A16" t="s">
        <v>302</v>
      </c>
    </row>
    <row r="17" spans="1:4">
      <c s="4" r="A17" t="s">
        <v>303</v>
      </c>
      <c s="4" r="B17" t="s">
        <v>314</v>
      </c>
      <c s="4" r="D17" t="s">
        <v>315</v>
      </c>
    </row>
    <row r="18" spans="1:4">
      <c r="A18" t="n"/>
    </row>
    <row r="19" spans="1:4">
      <c s="4" r="A19" t="s">
        <v>314</v>
      </c>
      <c s="4" r="B19" t="s">
        <v>316</v>
      </c>
    </row>
  </sheetData>
  <mergeCells count="4">
    <mergeCell ref="A1:B2"/>
    <mergeCell ref="C1:D1"/>
    <mergeCell ref="A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317</v>
      </c>
      <c s="2" r="B1" t="s">
        <v>2</v>
      </c>
    </row>
    <row r="2" spans="1:2">
      <c s="4" r="A2" t="s">
        <v>313</v>
      </c>
    </row>
    <row r="3" spans="1:2">
      <c s="3" r="A3" t="s">
        <v>302</v>
      </c>
    </row>
    <row r="4" spans="1:2">
      <c s="4" r="A4" t="s">
        <v>238</v>
      </c>
      <c s="4" r="B4" t="s">
        <v>2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9"/>
    <col customWidth="1" max="3" min="3" width="14"/>
  </cols>
  <sheetData>
    <row r="1" spans="1:3">
      <c s="1" r="A1" t="s">
        <v>318</v>
      </c>
      <c s="2" r="B1" t="s">
        <v>1</v>
      </c>
    </row>
    <row r="2" spans="1:3">
      <c s="2" r="B2" t="s">
        <v>319</v>
      </c>
      <c s="2" r="C2" t="s">
        <v>66</v>
      </c>
    </row>
    <row r="3" spans="1:3">
      <c s="3" r="A3" t="s">
        <v>302</v>
      </c>
    </row>
    <row r="4" spans="1:3">
      <c s="4" r="A4" t="s">
        <v>222</v>
      </c>
      <c s="6" r="B4" t="n">
        <v>24</v>
      </c>
    </row>
    <row r="5" spans="1:3">
      <c s="4" r="A5" t="s">
        <v>320</v>
      </c>
      <c s="7" r="B5" t="n">
        <v>494874</v>
      </c>
    </row>
    <row r="6" spans="1:3">
      <c s="4" r="A6" t="s">
        <v>321</v>
      </c>
      <c s="4" r="B6" t="s">
        <v>225</v>
      </c>
    </row>
    <row r="7" spans="1:3">
      <c s="4" r="A7" t="s">
        <v>322</v>
      </c>
    </row>
    <row r="8" spans="1:3">
      <c s="3" r="A8" t="s">
        <v>302</v>
      </c>
    </row>
    <row r="9" spans="1:3">
      <c s="4" r="A9" t="s">
        <v>323</v>
      </c>
      <c s="4" r="B9" t="s">
        <v>225</v>
      </c>
      <c s="4" r="C9" t="s">
        <v>225</v>
      </c>
    </row>
    <row r="10" spans="1:3">
      <c s="4" r="A10" t="s">
        <v>324</v>
      </c>
    </row>
    <row r="11" spans="1:3">
      <c s="3" r="A11" t="s">
        <v>302</v>
      </c>
    </row>
    <row r="12" spans="1:3">
      <c s="4" r="A12" t="s">
        <v>222</v>
      </c>
      <c s="6" r="B12" t="n">
        <v>14</v>
      </c>
    </row>
    <row r="13" spans="1:3">
      <c s="4" r="A13" t="s">
        <v>320</v>
      </c>
      <c s="7" r="B13" t="n">
        <v>270725</v>
      </c>
    </row>
    <row r="14" spans="1:3">
      <c s="4" r="A14" t="s">
        <v>321</v>
      </c>
      <c s="4" r="B14" t="s">
        <v>325</v>
      </c>
    </row>
    <row r="15" spans="1:3">
      <c s="4" r="A15" t="s">
        <v>326</v>
      </c>
    </row>
    <row r="16" spans="1:3">
      <c s="3" r="A16" t="s">
        <v>302</v>
      </c>
    </row>
    <row r="17" spans="1:3">
      <c s="4" r="A17" t="s">
        <v>323</v>
      </c>
      <c s="4" r="B17" t="s">
        <v>327</v>
      </c>
      <c s="4" r="C17" t="s">
        <v>328</v>
      </c>
    </row>
    <row r="18" spans="1:3">
      <c s="4" r="A18" t="s">
        <v>329</v>
      </c>
    </row>
    <row r="19" spans="1:3">
      <c s="3" r="A19" t="s">
        <v>302</v>
      </c>
    </row>
    <row r="20" spans="1:3">
      <c s="4" r="A20" t="s">
        <v>222</v>
      </c>
      <c s="6" r="B20" t="n">
        <v>7</v>
      </c>
    </row>
    <row r="21" spans="1:3">
      <c s="4" r="A21" t="s">
        <v>320</v>
      </c>
      <c s="7" r="B21" t="n">
        <v>154727</v>
      </c>
    </row>
    <row r="22" spans="1:3">
      <c s="4" r="A22" t="s">
        <v>321</v>
      </c>
      <c s="4" r="B22" t="s">
        <v>330</v>
      </c>
    </row>
    <row r="23" spans="1:3">
      <c s="4" r="A23" t="s">
        <v>331</v>
      </c>
    </row>
    <row r="24" spans="1:3">
      <c s="3" r="A24" t="s">
        <v>302</v>
      </c>
    </row>
    <row r="25" spans="1:3">
      <c s="4" r="A25" t="s">
        <v>323</v>
      </c>
      <c s="4" r="B25" t="s">
        <v>332</v>
      </c>
      <c s="4" r="C25" t="s">
        <v>333</v>
      </c>
    </row>
    <row r="26" spans="1:3">
      <c s="4" r="A26" t="s">
        <v>334</v>
      </c>
    </row>
    <row r="27" spans="1:3">
      <c s="3" r="A27" t="s">
        <v>302</v>
      </c>
    </row>
    <row r="28" spans="1:3">
      <c s="4" r="A28" t="s">
        <v>222</v>
      </c>
      <c s="6" r="B28" t="n">
        <v>2</v>
      </c>
    </row>
    <row r="29" spans="1:3">
      <c s="4" r="A29" t="s">
        <v>320</v>
      </c>
      <c s="7" r="B29" t="n">
        <v>49422</v>
      </c>
    </row>
    <row r="30" spans="1:3">
      <c s="4" r="A30" t="s">
        <v>321</v>
      </c>
      <c s="4" r="B30" t="s">
        <v>335</v>
      </c>
    </row>
    <row r="31" spans="1:3">
      <c s="4" r="A31" t="s">
        <v>336</v>
      </c>
    </row>
    <row r="32" spans="1:3">
      <c s="3" r="A32" t="s">
        <v>302</v>
      </c>
    </row>
    <row r="33" spans="1:3">
      <c s="4" r="A33" t="s">
        <v>323</v>
      </c>
      <c s="4" r="B33" t="s">
        <v>337</v>
      </c>
      <c s="4" r="C33" t="s">
        <v>338</v>
      </c>
    </row>
    <row r="34" spans="1:3">
      <c s="4" r="A34" t="s">
        <v>339</v>
      </c>
    </row>
    <row r="35" spans="1:3">
      <c s="3" r="A35" t="s">
        <v>302</v>
      </c>
    </row>
    <row r="36" spans="1:3">
      <c s="4" r="A36" t="s">
        <v>222</v>
      </c>
      <c s="6" r="B36" t="n">
        <v>1</v>
      </c>
    </row>
    <row r="37" spans="1:3">
      <c s="4" r="A37" t="s">
        <v>320</v>
      </c>
      <c s="7" r="B37" t="n">
        <v>20000</v>
      </c>
    </row>
    <row r="38" spans="1:3">
      <c s="4" r="A38" t="s">
        <v>321</v>
      </c>
      <c s="4" r="B38" t="s">
        <v>340</v>
      </c>
    </row>
    <row r="39" spans="1:3">
      <c s="4" r="A39" t="s">
        <v>341</v>
      </c>
    </row>
    <row r="40" spans="1:3">
      <c s="3" r="A40" t="s">
        <v>302</v>
      </c>
    </row>
    <row r="41" spans="1:3">
      <c s="4" r="A41" t="s">
        <v>323</v>
      </c>
      <c s="4" r="B41" t="s">
        <v>342</v>
      </c>
      <c s="4" r="C41" t="s">
        <v>3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344</v>
      </c>
      <c s="2" r="B1" t="s">
        <v>1</v>
      </c>
    </row>
    <row r="2" spans="1:3">
      <c s="2" r="B2" t="s">
        <v>2</v>
      </c>
      <c s="2" r="C2" t="s">
        <v>25</v>
      </c>
    </row>
    <row r="3" spans="1:3">
      <c s="3" r="A3" t="s">
        <v>345</v>
      </c>
    </row>
    <row r="4" spans="1:3">
      <c s="4" r="A4" t="s">
        <v>29</v>
      </c>
      <c s="7" r="B4" t="n">
        <v>11387</v>
      </c>
      <c s="7" r="C4" t="n">
        <v>3441</v>
      </c>
    </row>
    <row r="5" spans="1:3">
      <c s="4" r="A5" t="s">
        <v>346</v>
      </c>
    </row>
    <row r="6" spans="1:3">
      <c s="3" r="A6" t="s">
        <v>345</v>
      </c>
    </row>
    <row r="7" spans="1:3">
      <c s="4" r="A7" t="s">
        <v>29</v>
      </c>
      <c s="6" r="B7" t="n">
        <v>11387</v>
      </c>
    </row>
    <row r="8" spans="1:3">
      <c s="4" r="A8" t="s">
        <v>347</v>
      </c>
      <c s="6" r="B8" t="n">
        <v>-1711</v>
      </c>
    </row>
    <row r="9" spans="1:3">
      <c s="4" r="A9" t="s">
        <v>348</v>
      </c>
      <c s="7" r="B9" t="n">
        <v>9676</v>
      </c>
    </row>
    <row r="10" spans="1:3">
      <c s="4" r="A10" t="s">
        <v>349</v>
      </c>
      <c s="4" r="B10" t="s">
        <v>350</v>
      </c>
    </row>
    <row r="11" spans="1:3">
      <c s="4" r="A11" t="s">
        <v>351</v>
      </c>
    </row>
    <row r="12" spans="1:3">
      <c s="3" r="A12" t="s">
        <v>345</v>
      </c>
    </row>
    <row r="13" spans="1:3">
      <c s="4" r="A13" t="s">
        <v>29</v>
      </c>
      <c s="7" r="B13" t="n">
        <v>7636</v>
      </c>
    </row>
    <row r="14" spans="1:3">
      <c s="4" r="A14" t="s">
        <v>347</v>
      </c>
      <c s="6" r="B14" t="n">
        <v>-509</v>
      </c>
    </row>
    <row r="15" spans="1:3">
      <c s="4" r="A15" t="s">
        <v>348</v>
      </c>
      <c s="7" r="B15" t="n">
        <v>7127</v>
      </c>
    </row>
    <row r="16" spans="1:3">
      <c s="4" r="A16" t="s">
        <v>349</v>
      </c>
      <c s="4" r="B16" t="s">
        <v>352</v>
      </c>
    </row>
    <row r="17" spans="1:3">
      <c s="4" r="A17" t="s">
        <v>353</v>
      </c>
    </row>
    <row r="18" spans="1:3">
      <c s="3" r="A18" t="s">
        <v>345</v>
      </c>
    </row>
    <row r="19" spans="1:3">
      <c s="4" r="A19" t="s">
        <v>29</v>
      </c>
      <c s="7" r="B19" t="n">
        <v>2406</v>
      </c>
    </row>
    <row r="20" spans="1:3">
      <c s="4" r="A20" t="s">
        <v>347</v>
      </c>
      <c s="6" r="B20" t="n">
        <v>-829</v>
      </c>
    </row>
    <row r="21" spans="1:3">
      <c s="4" r="A21" t="s">
        <v>348</v>
      </c>
      <c s="7" r="B21" t="n">
        <v>1577</v>
      </c>
    </row>
    <row r="22" spans="1:3">
      <c s="4" r="A22" t="s">
        <v>349</v>
      </c>
      <c s="4" r="B22" t="s">
        <v>354</v>
      </c>
    </row>
    <row r="23" spans="1:3">
      <c s="4" r="A23" t="s">
        <v>355</v>
      </c>
    </row>
    <row r="24" spans="1:3">
      <c s="3" r="A24" t="s">
        <v>345</v>
      </c>
    </row>
    <row r="25" spans="1:3">
      <c s="4" r="A25" t="s">
        <v>29</v>
      </c>
      <c s="7" r="B25" t="n">
        <v>1294</v>
      </c>
    </row>
    <row r="26" spans="1:3">
      <c s="4" r="A26" t="s">
        <v>347</v>
      </c>
      <c s="6" r="B26" t="n">
        <v>-355</v>
      </c>
    </row>
    <row r="27" spans="1:3">
      <c s="4" r="A27" t="s">
        <v>348</v>
      </c>
      <c s="7" r="B27" t="n">
        <v>939</v>
      </c>
    </row>
    <row r="28" spans="1:3">
      <c s="4" r="A28" t="s">
        <v>349</v>
      </c>
      <c s="4" r="B28" t="s">
        <v>356</v>
      </c>
    </row>
    <row r="29" spans="1:3">
      <c s="4" r="A29" t="s">
        <v>357</v>
      </c>
    </row>
    <row r="30" spans="1:3">
      <c s="3" r="A30" t="s">
        <v>345</v>
      </c>
    </row>
    <row r="31" spans="1:3">
      <c s="4" r="A31" t="s">
        <v>29</v>
      </c>
      <c s="7" r="B31" t="n">
        <v>51</v>
      </c>
    </row>
    <row r="32" spans="1:3">
      <c s="4" r="A32" t="s">
        <v>347</v>
      </c>
      <c s="6" r="B32" t="n">
        <v>-18</v>
      </c>
    </row>
    <row r="33" spans="1:3">
      <c s="4" r="A33" t="s">
        <v>348</v>
      </c>
      <c s="7" r="B33" t="n">
        <v>33</v>
      </c>
    </row>
    <row r="34" spans="1:3">
      <c s="4" r="A34" t="s">
        <v>349</v>
      </c>
      <c s="4" r="B3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9</v>
      </c>
      <c s="2" r="B1" t="s">
        <v>65</v>
      </c>
      <c s="2" r="D1" t="s">
        <v>1</v>
      </c>
    </row>
    <row r="2" spans="1:5">
      <c s="2" r="B2" t="s">
        <v>2</v>
      </c>
      <c s="2" r="C2" t="s">
        <v>66</v>
      </c>
      <c s="2" r="D2" t="s">
        <v>2</v>
      </c>
      <c s="2" r="E2" t="s">
        <v>66</v>
      </c>
    </row>
    <row r="3" spans="1:5">
      <c s="4" r="A3" t="s">
        <v>346</v>
      </c>
    </row>
    <row r="4" spans="1:5">
      <c s="3" r="A4" t="s">
        <v>345</v>
      </c>
    </row>
    <row r="5" spans="1:5">
      <c s="4" r="A5" t="s">
        <v>360</v>
      </c>
      <c s="9" r="B5" t="n">
        <v>0.3</v>
      </c>
      <c s="9" r="C5" t="n">
        <v>0.1</v>
      </c>
      <c s="7" r="D5" t="n">
        <v>1</v>
      </c>
      <c s="9" r="E5" t="n">
        <v>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61</v>
      </c>
      <c s="2" r="B1" t="s">
        <v>289</v>
      </c>
    </row>
    <row r="2" spans="1:2">
      <c s="3" r="A2" t="s">
        <v>345</v>
      </c>
    </row>
    <row r="3" spans="1:2">
      <c s="4" r="A3" t="s">
        <v>298</v>
      </c>
      <c s="7" r="B3" t="n">
        <v>279</v>
      </c>
    </row>
    <row r="4" spans="1:2">
      <c s="6" r="A4" t="n">
        <v>2017</v>
      </c>
      <c s="6" r="B4" t="n">
        <v>1075</v>
      </c>
    </row>
    <row r="5" spans="1:2">
      <c s="6" r="A5" t="n">
        <v>2018</v>
      </c>
      <c s="6" r="B5" t="n">
        <v>707</v>
      </c>
    </row>
    <row r="6" spans="1:2">
      <c s="6" r="A6" t="n">
        <v>2019</v>
      </c>
      <c s="6" r="B6" t="n">
        <v>687</v>
      </c>
    </row>
    <row r="7" spans="1:2">
      <c s="6" r="A7" t="n">
        <v>2020</v>
      </c>
      <c s="6" r="B7" t="n">
        <v>687</v>
      </c>
    </row>
    <row r="8" spans="1:2">
      <c s="6" r="A8" t="n">
        <v>2021</v>
      </c>
      <c s="6" r="B8" t="n">
        <v>685</v>
      </c>
    </row>
    <row r="9" spans="1:2">
      <c s="4" r="A9" t="s">
        <v>299</v>
      </c>
      <c s="6" r="B9" t="n">
        <v>5556</v>
      </c>
    </row>
    <row r="10" spans="1:2">
      <c s="4" r="A10" t="s">
        <v>348</v>
      </c>
      <c s="7" r="B10" t="n">
        <v>96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3"/>
    <col customWidth="1" max="11" min="11" width="14"/>
  </cols>
  <sheetData>
    <row r="1" spans="1:11">
      <c s="1" r="A1" t="s">
        <v>362</v>
      </c>
      <c s="2" r="B1" t="s">
        <v>363</v>
      </c>
      <c s="2" r="C1" t="s">
        <v>364</v>
      </c>
      <c s="2" r="D1" t="s">
        <v>365</v>
      </c>
      <c s="2" r="E1" t="s">
        <v>2</v>
      </c>
      <c s="2" r="F1" t="s">
        <v>66</v>
      </c>
      <c s="2" r="G1" t="s">
        <v>2</v>
      </c>
      <c s="2" r="H1" t="s">
        <v>66</v>
      </c>
      <c s="2" r="I1" t="s">
        <v>366</v>
      </c>
      <c s="2" r="J1" t="s">
        <v>367</v>
      </c>
      <c s="2" r="K1" t="s">
        <v>368</v>
      </c>
    </row>
    <row r="2" spans="1:11">
      <c s="3" r="A2" t="s">
        <v>369</v>
      </c>
    </row>
    <row r="3" spans="1:11">
      <c s="4" r="A3" t="s">
        <v>370</v>
      </c>
      <c s="7" r="C3" t="n">
        <v>300000000</v>
      </c>
      <c s="7" r="E3" t="n">
        <v>600000000</v>
      </c>
      <c s="7" r="G3" t="n">
        <v>600000000</v>
      </c>
      <c s="7" r="K3" t="n">
        <v>375000000</v>
      </c>
    </row>
    <row r="4" spans="1:11">
      <c s="4" r="A4" t="s">
        <v>371</v>
      </c>
      <c s="4" r="G4" t="s">
        <v>372</v>
      </c>
    </row>
    <row r="5" spans="1:11">
      <c s="4" r="A5" t="s">
        <v>373</v>
      </c>
      <c s="7" r="C5" t="n">
        <v>1400000</v>
      </c>
    </row>
    <row r="6" spans="1:11">
      <c s="4" r="A6" t="s">
        <v>374</v>
      </c>
      <c s="4" r="G6" t="s">
        <v>375</v>
      </c>
    </row>
    <row r="7" spans="1:11">
      <c s="4" r="A7" t="s">
        <v>376</v>
      </c>
      <c s="4" r="G7" t="s">
        <v>377</v>
      </c>
    </row>
    <row r="8" spans="1:11">
      <c s="4" r="A8" t="s">
        <v>378</v>
      </c>
      <c s="6" r="E8" t="n">
        <v>4900000</v>
      </c>
      <c s="7" r="G8" t="n">
        <v>4900000</v>
      </c>
    </row>
    <row r="9" spans="1:11">
      <c s="4" r="A9" t="s">
        <v>379</v>
      </c>
      <c s="7" r="E9" t="n">
        <v>400000</v>
      </c>
      <c s="7" r="F9" t="n">
        <v>700000</v>
      </c>
      <c s="7" r="G9" t="n">
        <v>2000000</v>
      </c>
      <c s="7" r="H9" t="n">
        <v>1300000</v>
      </c>
    </row>
    <row r="10" spans="1:11">
      <c s="4" r="A10" t="s">
        <v>380</v>
      </c>
      <c s="7" r="J10" t="n">
        <v>300000</v>
      </c>
    </row>
    <row r="11" spans="1:11">
      <c s="4" r="A11" t="s">
        <v>381</v>
      </c>
      <c s="4" r="E11" t="s">
        <v>382</v>
      </c>
      <c s="4" r="G11" t="s">
        <v>382</v>
      </c>
    </row>
    <row r="12" spans="1:11">
      <c s="4" r="A12" t="s">
        <v>383</v>
      </c>
      <c s="7" r="E12" t="n">
        <v>244000000</v>
      </c>
      <c s="7" r="G12" t="n">
        <v>244000000</v>
      </c>
    </row>
    <row r="13" spans="1:11">
      <c s="4" r="A13" t="s">
        <v>384</v>
      </c>
    </row>
    <row r="14" spans="1:11">
      <c s="3" r="A14" t="s">
        <v>369</v>
      </c>
    </row>
    <row r="15" spans="1:11">
      <c s="4" r="A15" t="s">
        <v>385</v>
      </c>
      <c s="4" r="B15" t="s">
        <v>263</v>
      </c>
    </row>
    <row r="16" spans="1:11">
      <c s="4" r="A16" t="s">
        <v>383</v>
      </c>
      <c s="7" r="I16" t="n">
        <v>149200000</v>
      </c>
    </row>
    <row r="17" spans="1:11">
      <c s="4" r="A17" t="s">
        <v>235</v>
      </c>
      <c s="7" r="D17" t="n">
        <v>94800000</v>
      </c>
    </row>
    <row r="18" spans="1:11">
      <c s="4" r="A18" t="s">
        <v>386</v>
      </c>
      <c s="7" r="I18" t="n">
        <v>69200000</v>
      </c>
    </row>
    <row r="19" spans="1:11">
      <c s="4" r="A19" t="s">
        <v>387</v>
      </c>
    </row>
    <row r="20" spans="1:11">
      <c s="3" r="A20" t="s">
        <v>369</v>
      </c>
    </row>
    <row r="21" spans="1:11">
      <c s="4" r="A21" t="s">
        <v>388</v>
      </c>
      <c s="4" r="G21" t="s">
        <v>389</v>
      </c>
    </row>
    <row r="22" spans="1:11">
      <c s="4" r="A22" t="s">
        <v>390</v>
      </c>
      <c s="4" r="G22" t="s">
        <v>391</v>
      </c>
    </row>
    <row r="23" spans="1:11">
      <c s="4" r="A23" t="s">
        <v>392</v>
      </c>
    </row>
    <row r="24" spans="1:11">
      <c s="3" r="A24" t="s">
        <v>369</v>
      </c>
    </row>
    <row r="25" spans="1:11">
      <c s="4" r="A25" t="s">
        <v>388</v>
      </c>
      <c s="4" r="G25" t="s">
        <v>393</v>
      </c>
    </row>
    <row r="26" spans="1:11">
      <c s="4" r="A26" t="s">
        <v>390</v>
      </c>
      <c s="4" r="G26" t="s">
        <v>391</v>
      </c>
    </row>
    <row r="27" spans="1:11">
      <c s="4" r="A27" t="s">
        <v>394</v>
      </c>
    </row>
    <row r="28" spans="1:11">
      <c s="3" r="A28" t="s">
        <v>369</v>
      </c>
    </row>
    <row r="29" spans="1:11">
      <c s="4" r="A29" t="s">
        <v>395</v>
      </c>
      <c s="4" r="C29" t="s">
        <v>396</v>
      </c>
    </row>
    <row r="30" spans="1:11">
      <c s="4" r="A30" t="s">
        <v>397</v>
      </c>
    </row>
    <row r="31" spans="1:11">
      <c s="3" r="A31" t="s">
        <v>369</v>
      </c>
    </row>
    <row r="32" spans="1:11">
      <c s="4" r="A32" t="s">
        <v>395</v>
      </c>
      <c s="4" r="B32" t="s">
        <v>261</v>
      </c>
    </row>
    <row r="33" spans="1:11">
      <c s="4" r="A33" t="s">
        <v>398</v>
      </c>
    </row>
    <row r="34" spans="1:11">
      <c s="3" r="A34" t="s">
        <v>369</v>
      </c>
    </row>
    <row r="35" spans="1:11">
      <c s="4" r="A35" t="s">
        <v>395</v>
      </c>
      <c s="4" r="C35" t="s">
        <v>399</v>
      </c>
    </row>
    <row r="36" spans="1:11">
      <c s="4" r="A36" t="s">
        <v>400</v>
      </c>
    </row>
    <row r="37" spans="1:11">
      <c s="3" r="A37" t="s">
        <v>369</v>
      </c>
    </row>
    <row r="38" spans="1:11">
      <c s="4" r="A38" t="s">
        <v>395</v>
      </c>
      <c s="4" r="B38" t="s">
        <v>263</v>
      </c>
    </row>
    <row r="39" spans="1:11">
      <c s="4" r="A39" t="s">
        <v>401</v>
      </c>
    </row>
    <row r="40" spans="1:11">
      <c s="3" r="A40" t="s">
        <v>369</v>
      </c>
    </row>
    <row r="41" spans="1:11">
      <c s="4" r="A41" t="s">
        <v>395</v>
      </c>
      <c s="4" r="C41" t="s">
        <v>259</v>
      </c>
    </row>
    <row r="42" spans="1:11">
      <c s="4" r="A42" t="s">
        <v>402</v>
      </c>
    </row>
    <row r="43" spans="1:11">
      <c s="3" r="A43" t="s">
        <v>369</v>
      </c>
    </row>
    <row r="44" spans="1:11">
      <c s="4" r="A44" t="s">
        <v>395</v>
      </c>
      <c s="4" r="B44" t="s">
        <v>403</v>
      </c>
    </row>
    <row r="45" spans="1:11">
      <c s="4" r="A45" t="s">
        <v>404</v>
      </c>
    </row>
    <row r="46" spans="1:11">
      <c s="3" r="A46" t="s">
        <v>369</v>
      </c>
    </row>
    <row r="47" spans="1:11">
      <c s="4" r="A47" t="s">
        <v>395</v>
      </c>
      <c s="4" r="C47" t="s">
        <v>396</v>
      </c>
    </row>
    <row r="48" spans="1:11">
      <c s="4" r="A48" t="s">
        <v>405</v>
      </c>
    </row>
    <row r="49" spans="1:11">
      <c s="3" r="A49" t="s">
        <v>369</v>
      </c>
    </row>
    <row r="50" spans="1:11">
      <c s="4" r="A50" t="s">
        <v>395</v>
      </c>
      <c s="4" r="B50" t="s">
        <v>4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13603</v>
      </c>
      <c s="7" r="C4" t="n">
        <v>12586</v>
      </c>
      <c s="7" r="D4" t="n">
        <v>34561</v>
      </c>
      <c s="7" r="E4" t="n">
        <v>26555</v>
      </c>
    </row>
    <row r="5" spans="1:5">
      <c s="4" r="A5" t="s">
        <v>69</v>
      </c>
      <c s="6" r="B5" t="n">
        <v>13845</v>
      </c>
      <c s="6" r="C5" t="n">
        <v>13238</v>
      </c>
      <c s="6" r="D5" t="n">
        <v>35286</v>
      </c>
      <c s="6" r="E5" t="n">
        <v>29101</v>
      </c>
    </row>
    <row r="6" spans="1:5">
      <c s="3" r="A6" t="s">
        <v>70</v>
      </c>
    </row>
    <row r="7" spans="1:5">
      <c s="4" r="A7" t="s">
        <v>71</v>
      </c>
      <c s="6" r="B7" t="n">
        <v>3617</v>
      </c>
      <c s="6" r="C7" t="n">
        <v>2713</v>
      </c>
      <c s="6" r="D7" t="n">
        <v>10705</v>
      </c>
      <c s="6" r="E7" t="n">
        <v>5959</v>
      </c>
    </row>
    <row r="8" spans="1:5">
      <c s="4" r="A8" t="s">
        <v>72</v>
      </c>
      <c s="6" r="B8" t="n">
        <v>341</v>
      </c>
      <c s="6" r="C8" t="n">
        <v>294</v>
      </c>
      <c s="6" r="D8" t="n">
        <v>1006</v>
      </c>
      <c s="6" r="E8" t="n">
        <v>873</v>
      </c>
    </row>
    <row r="9" spans="1:5">
      <c s="4" r="A9" t="s">
        <v>73</v>
      </c>
      <c s="6" r="B9" t="n">
        <v>29</v>
      </c>
      <c s="6" r="C9" t="n">
        <v>214</v>
      </c>
      <c s="6" r="D9" t="n">
        <v>488</v>
      </c>
      <c s="6" r="E9" t="n">
        <v>408</v>
      </c>
    </row>
    <row r="10" spans="1:5">
      <c s="4" r="A10" t="s">
        <v>74</v>
      </c>
      <c s="6" r="B10" t="n">
        <v>87</v>
      </c>
      <c s="6" r="C10" t="n">
        <v>14</v>
      </c>
      <c s="6" r="D10" t="n">
        <v>222</v>
      </c>
      <c s="6" r="E10" t="n">
        <v>242</v>
      </c>
    </row>
    <row r="11" spans="1:5">
      <c s="4" r="A11" t="s">
        <v>75</v>
      </c>
      <c s="6" r="D11" t="n">
        <v>216</v>
      </c>
    </row>
    <row r="12" spans="1:5">
      <c s="4" r="A12" t="s">
        <v>76</v>
      </c>
      <c s="6" r="B12" t="n">
        <v>2436</v>
      </c>
      <c s="6" r="C12" t="n">
        <v>2437</v>
      </c>
      <c s="6" r="D12" t="n">
        <v>7760</v>
      </c>
      <c s="6" r="E12" t="n">
        <v>6108</v>
      </c>
    </row>
    <row r="13" spans="1:5">
      <c s="4" r="A13" t="s">
        <v>77</v>
      </c>
      <c s="6" r="B13" t="n">
        <v>6510</v>
      </c>
      <c s="6" r="C13" t="n">
        <v>5672</v>
      </c>
      <c s="6" r="D13" t="n">
        <v>20397</v>
      </c>
      <c s="6" r="E13" t="n">
        <v>13590</v>
      </c>
    </row>
    <row r="14" spans="1:5">
      <c s="4" r="A14" t="s">
        <v>78</v>
      </c>
      <c s="6" r="B14" t="n">
        <v>7335</v>
      </c>
      <c s="6" r="C14" t="n">
        <v>7566</v>
      </c>
      <c s="6" r="D14" t="n">
        <v>14889</v>
      </c>
      <c s="6" r="E14" t="n">
        <v>15511</v>
      </c>
    </row>
    <row r="15" spans="1:5">
      <c s="3" r="A15" t="s">
        <v>79</v>
      </c>
    </row>
    <row r="16" spans="1:5">
      <c s="4" r="A16" t="s">
        <v>80</v>
      </c>
      <c s="6" r="B16" t="n">
        <v>191</v>
      </c>
      <c s="6" r="C16" t="n">
        <v>3</v>
      </c>
      <c s="6" r="D16" t="n">
        <v>194</v>
      </c>
      <c s="6" r="E16" t="n">
        <v>12</v>
      </c>
    </row>
    <row r="17" spans="1:5">
      <c s="4" r="A17" t="s">
        <v>81</v>
      </c>
      <c s="6" r="B17" t="n">
        <v>-2792</v>
      </c>
      <c s="6" r="C17" t="n">
        <v>-2341</v>
      </c>
      <c s="6" r="D17" t="n">
        <v>-9143</v>
      </c>
      <c s="6" r="E17" t="n">
        <v>-4157</v>
      </c>
    </row>
    <row r="18" spans="1:5">
      <c s="4" r="A18" t="s">
        <v>79</v>
      </c>
      <c s="6" r="B18" t="n">
        <v>-2601</v>
      </c>
      <c s="6" r="C18" t="n">
        <v>-2338</v>
      </c>
      <c s="6" r="D18" t="n">
        <v>-8949</v>
      </c>
      <c s="6" r="E18" t="n">
        <v>-4145</v>
      </c>
    </row>
    <row r="19" spans="1:5">
      <c s="4" r="A19" t="s">
        <v>82</v>
      </c>
      <c s="6" r="B19" t="n">
        <v>4734</v>
      </c>
      <c s="6" r="C19" t="n">
        <v>5228</v>
      </c>
      <c s="6" r="D19" t="n">
        <v>5940</v>
      </c>
      <c s="6" r="E19" t="n">
        <v>11366</v>
      </c>
    </row>
    <row r="20" spans="1:5">
      <c s="4" r="A20" t="s">
        <v>83</v>
      </c>
      <c s="6" r="B20" t="n">
        <v>-2464</v>
      </c>
      <c s="6" r="C20" t="n">
        <v>-2465</v>
      </c>
      <c s="6" r="D20" t="n">
        <v>-7394</v>
      </c>
      <c s="6" r="E20" t="n">
        <v>-5370</v>
      </c>
    </row>
    <row r="21" spans="1:5">
      <c s="4" r="A21" t="s">
        <v>84</v>
      </c>
      <c s="6" r="B21" t="n">
        <v>-821</v>
      </c>
      <c s="6" r="C21" t="n">
        <v>-1339</v>
      </c>
      <c s="6" r="D21" t="n">
        <v>665</v>
      </c>
      <c s="6" r="E21" t="n">
        <v>-2656</v>
      </c>
    </row>
    <row r="22" spans="1:5">
      <c s="4" r="A22" t="s">
        <v>85</v>
      </c>
      <c s="7" r="B22" t="n">
        <v>1449</v>
      </c>
      <c s="7" r="C22" t="n">
        <v>1424</v>
      </c>
      <c s="7" r="D22" t="n">
        <v>-789</v>
      </c>
      <c s="7" r="E22" t="n">
        <v>3340</v>
      </c>
    </row>
    <row r="23" spans="1:5">
      <c s="3" r="A23" t="s">
        <v>86</v>
      </c>
    </row>
    <row r="24" spans="1:5">
      <c s="4" r="A24" t="s">
        <v>87</v>
      </c>
      <c s="8" r="B24" t="n">
        <v>0.12</v>
      </c>
      <c s="8" r="C24" t="n">
        <v>0.12</v>
      </c>
      <c s="8" r="D24" t="n">
        <v>-0.09</v>
      </c>
      <c s="8" r="E24" t="n">
        <v>0.29</v>
      </c>
    </row>
    <row r="25" spans="1:5">
      <c s="3" r="A25" t="s">
        <v>88</v>
      </c>
    </row>
    <row r="26" spans="1:5">
      <c s="4" r="A26" t="s">
        <v>87</v>
      </c>
      <c s="6" r="B26" t="n">
        <v>10964</v>
      </c>
      <c s="6" r="C26" t="n">
        <v>10949</v>
      </c>
      <c s="6" r="D26" t="n">
        <v>10961</v>
      </c>
      <c s="6" r="E26" t="n">
        <v>10947</v>
      </c>
    </row>
    <row r="27" spans="1:5">
      <c s="4" r="A27" t="s">
        <v>89</v>
      </c>
      <c s="8" r="B27" t="n">
        <v>0.42</v>
      </c>
      <c s="8" r="C27" t="n">
        <v>0.38</v>
      </c>
      <c s="8" r="D27" t="n">
        <v>0.63</v>
      </c>
      <c s="8" r="E27" t="n">
        <v>0.55</v>
      </c>
    </row>
    <row r="28" spans="1:5">
      <c s="4" r="A28" t="s">
        <v>90</v>
      </c>
    </row>
    <row r="29" spans="1:5">
      <c s="3" r="A29" t="s">
        <v>67</v>
      </c>
    </row>
    <row r="30" spans="1:5">
      <c s="4" r="A30" t="s">
        <v>91</v>
      </c>
      <c s="7" r="B30" t="n">
        <v>231</v>
      </c>
      <c s="7" r="C30" t="n">
        <v>649</v>
      </c>
      <c s="7" r="D30" t="n">
        <v>689</v>
      </c>
      <c s="7" r="E30" t="n">
        <v>2319</v>
      </c>
    </row>
    <row r="31" spans="1:5">
      <c s="4" r="A31" t="s">
        <v>92</v>
      </c>
    </row>
    <row r="32" spans="1:5">
      <c s="3" r="A32" t="s">
        <v>67</v>
      </c>
    </row>
    <row r="33" spans="1:5">
      <c s="4" r="A33" t="s">
        <v>91</v>
      </c>
      <c s="7" r="B33" t="n">
        <v>11</v>
      </c>
      <c s="7" r="C33" t="n">
        <v>3</v>
      </c>
      <c s="7" r="D33" t="n">
        <v>36</v>
      </c>
      <c s="7" r="E33" t="n">
        <v>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7</v>
      </c>
      <c s="2" r="B1" t="s">
        <v>2</v>
      </c>
      <c s="2" r="C1" t="s">
        <v>25</v>
      </c>
    </row>
    <row r="2" spans="1:3">
      <c s="3" r="A2" t="s">
        <v>163</v>
      </c>
    </row>
    <row r="3" spans="1:3">
      <c s="4" r="A3" t="s">
        <v>163</v>
      </c>
      <c s="7" r="B3" t="n">
        <v>35330</v>
      </c>
      <c s="7" r="C3" t="n">
        <v>27603</v>
      </c>
    </row>
    <row r="4" spans="1:3">
      <c s="4" r="A4" t="s">
        <v>163</v>
      </c>
    </row>
    <row r="5" spans="1:3">
      <c s="3" r="A5" t="s">
        <v>163</v>
      </c>
    </row>
    <row r="6" spans="1:3">
      <c s="4" r="A6" t="s">
        <v>408</v>
      </c>
      <c s="6" r="B6" t="n">
        <v>9410</v>
      </c>
    </row>
    <row r="7" spans="1:3">
      <c s="4" r="A7" t="s">
        <v>409</v>
      </c>
      <c s="6" r="B7" t="n">
        <v>8784</v>
      </c>
      <c s="6" r="C7" t="n">
        <v>6913</v>
      </c>
    </row>
    <row r="8" spans="1:3">
      <c s="4" r="A8" t="s">
        <v>134</v>
      </c>
      <c s="6" r="B8" t="n">
        <v>5896</v>
      </c>
      <c s="6" r="C8" t="n">
        <v>3659</v>
      </c>
    </row>
    <row r="9" spans="1:3">
      <c s="4" r="A9" t="s">
        <v>114</v>
      </c>
      <c s="6" r="B9" t="n">
        <v>5214</v>
      </c>
      <c s="6" r="C9" t="n">
        <v>9917</v>
      </c>
    </row>
    <row r="10" spans="1:3">
      <c s="4" r="A10" t="s">
        <v>378</v>
      </c>
      <c s="6" r="B10" t="n">
        <v>1885</v>
      </c>
      <c s="6" r="C10" t="n">
        <v>2521</v>
      </c>
    </row>
    <row r="11" spans="1:3">
      <c s="4" r="A11" t="s">
        <v>410</v>
      </c>
      <c s="6" r="B11" t="n">
        <v>1455</v>
      </c>
      <c s="6" r="C11" t="n">
        <v>1009</v>
      </c>
    </row>
    <row r="12" spans="1:3">
      <c s="4" r="A12" t="s">
        <v>411</v>
      </c>
      <c s="6" r="B12" t="n">
        <v>971</v>
      </c>
      <c s="6" r="C12" t="n">
        <v>1729</v>
      </c>
    </row>
    <row r="13" spans="1:3">
      <c s="4" r="A13" t="s">
        <v>412</v>
      </c>
      <c s="6" r="B13" t="n">
        <v>826</v>
      </c>
      <c s="6" r="C13" t="n">
        <v>939</v>
      </c>
    </row>
    <row r="14" spans="1:3">
      <c s="4" r="A14" t="s">
        <v>413</v>
      </c>
      <c s="6" r="B14" t="n">
        <v>450</v>
      </c>
      <c s="6" r="C14" t="n">
        <v>500</v>
      </c>
    </row>
    <row r="15" spans="1:3">
      <c s="4" r="A15" t="s">
        <v>414</v>
      </c>
      <c s="6" r="B15" t="n">
        <v>225</v>
      </c>
      <c s="6" r="C15" t="n">
        <v>146</v>
      </c>
    </row>
    <row r="16" spans="1:3">
      <c s="4" r="A16" t="s">
        <v>415</v>
      </c>
      <c s="7" r="B16" t="n">
        <v>214</v>
      </c>
      <c s="7" r="C16" t="n">
        <v>2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s="1" r="A1" t="s">
        <v>416</v>
      </c>
      <c s="2" r="B1" t="s">
        <v>289</v>
      </c>
    </row>
    <row r="2" spans="1:2">
      <c s="3" r="A2" t="s">
        <v>163</v>
      </c>
    </row>
    <row r="3" spans="1:2">
      <c s="4" r="A3" t="s">
        <v>408</v>
      </c>
      <c s="7" r="B3" t="n">
        <v>9410</v>
      </c>
    </row>
    <row r="4" spans="1:2">
      <c s="4" r="A4" t="s">
        <v>237</v>
      </c>
    </row>
    <row r="5" spans="1:2">
      <c s="3" r="A5" t="s">
        <v>163</v>
      </c>
    </row>
    <row r="6" spans="1:2">
      <c s="4" r="A6" t="s">
        <v>408</v>
      </c>
      <c s="7" r="B6" t="n">
        <v>94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39"/>
    <col customWidth="1" max="3" min="3" width="49"/>
    <col customWidth="1" max="4" min="4" width="31"/>
    <col customWidth="1" max="5" min="5" width="49"/>
    <col customWidth="1" max="6" min="6" width="31"/>
  </cols>
  <sheetData>
    <row r="1" spans="1:6">
      <c s="1" r="A1" t="s">
        <v>417</v>
      </c>
      <c s="2" r="B1" t="s">
        <v>418</v>
      </c>
      <c s="2" r="C1" t="s">
        <v>419</v>
      </c>
      <c s="2" r="D1" t="s">
        <v>420</v>
      </c>
      <c s="2" r="E1" t="s">
        <v>419</v>
      </c>
      <c s="2" r="F1" t="s">
        <v>420</v>
      </c>
    </row>
    <row r="2" spans="1:6">
      <c s="4" r="A2" t="s">
        <v>421</v>
      </c>
    </row>
    <row r="3" spans="1:6">
      <c s="3" r="A3" t="s">
        <v>422</v>
      </c>
    </row>
    <row r="4" spans="1:6">
      <c s="4" r="A4" t="s">
        <v>423</v>
      </c>
      <c s="6" r="C4" t="n">
        <v>3</v>
      </c>
      <c s="6" r="E4" t="n">
        <v>3</v>
      </c>
    </row>
    <row r="5" spans="1:6">
      <c s="4" r="A5" t="s">
        <v>424</v>
      </c>
    </row>
    <row r="6" spans="1:6">
      <c s="3" r="A6" t="s">
        <v>422</v>
      </c>
    </row>
    <row r="7" spans="1:6">
      <c s="4" r="A7" t="s">
        <v>425</v>
      </c>
      <c s="6" r="E7" t="n">
        <v>359025</v>
      </c>
    </row>
    <row r="8" spans="1:6">
      <c s="4" r="A8" t="s">
        <v>426</v>
      </c>
    </row>
    <row r="9" spans="1:6">
      <c s="3" r="A9" t="s">
        <v>422</v>
      </c>
    </row>
    <row r="10" spans="1:6">
      <c s="4" r="A10" t="s">
        <v>427</v>
      </c>
      <c s="8" r="C10" t="n">
        <v>7.91</v>
      </c>
      <c s="8" r="D10" t="n">
        <v>7.91</v>
      </c>
      <c s="8" r="E10" t="n">
        <v>7.91</v>
      </c>
      <c s="8" r="F10" t="n">
        <v>7.91</v>
      </c>
    </row>
    <row r="11" spans="1:6">
      <c s="4" r="A11" t="s">
        <v>428</v>
      </c>
    </row>
    <row r="12" spans="1:6">
      <c s="3" r="A12" t="s">
        <v>422</v>
      </c>
    </row>
    <row r="13" spans="1:6">
      <c s="4" r="A13" t="s">
        <v>429</v>
      </c>
      <c s="4" r="E13" t="s">
        <v>391</v>
      </c>
    </row>
    <row r="14" spans="1:6">
      <c s="4" r="A14" t="s">
        <v>430</v>
      </c>
    </row>
    <row r="15" spans="1:6">
      <c s="3" r="A15" t="s">
        <v>422</v>
      </c>
    </row>
    <row r="16" spans="1:6">
      <c s="4" r="A16" t="s">
        <v>429</v>
      </c>
      <c s="4" r="E16" t="s">
        <v>391</v>
      </c>
    </row>
    <row r="17" spans="1:6">
      <c s="4" r="A17" t="s">
        <v>431</v>
      </c>
    </row>
    <row r="18" spans="1:6">
      <c s="3" r="A18" t="s">
        <v>422</v>
      </c>
    </row>
    <row r="19" spans="1:6">
      <c s="4" r="A19" t="s">
        <v>432</v>
      </c>
      <c s="9" r="C19" t="n">
        <v>3.4</v>
      </c>
      <c s="9" r="D19" t="n">
        <v>5.7</v>
      </c>
      <c s="9" r="E19" t="n">
        <v>3.4</v>
      </c>
      <c s="9" r="F19" t="n">
        <v>5.7</v>
      </c>
    </row>
    <row r="20" spans="1:6">
      <c s="4" r="A20" t="s">
        <v>433</v>
      </c>
      <c s="4" r="E20" t="s">
        <v>434</v>
      </c>
    </row>
    <row r="21" spans="1:6">
      <c s="4" r="A21" t="s">
        <v>435</v>
      </c>
    </row>
    <row r="22" spans="1:6">
      <c s="3" r="A22" t="s">
        <v>422</v>
      </c>
    </row>
    <row r="23" spans="1:6">
      <c s="4" r="A23" t="s">
        <v>436</v>
      </c>
      <c s="9" r="C23" t="n">
        <v>0.6</v>
      </c>
      <c s="9" r="D23" t="n">
        <v>0.5</v>
      </c>
      <c s="9" r="E23" t="n">
        <v>1.9</v>
      </c>
      <c s="9" r="F23" t="n">
        <v>1.2</v>
      </c>
    </row>
    <row r="24" spans="1:6">
      <c s="4" r="A24" t="s">
        <v>437</v>
      </c>
    </row>
    <row r="25" spans="1:6">
      <c s="3" r="A25" t="s">
        <v>422</v>
      </c>
    </row>
    <row r="26" spans="1:6">
      <c s="4" r="A26" t="s">
        <v>425</v>
      </c>
      <c s="6" r="B26" t="n">
        <v>16665</v>
      </c>
    </row>
    <row r="27" spans="1:6">
      <c s="4" r="A27" t="s">
        <v>423</v>
      </c>
      <c s="6" r="B27" t="n">
        <v>3</v>
      </c>
    </row>
    <row r="28" spans="1:6">
      <c s="4" r="A28" t="s">
        <v>438</v>
      </c>
      <c s="9" r="B28" t="n">
        <v>0.3</v>
      </c>
    </row>
    <row r="29" spans="1:6">
      <c s="4" r="A29" t="s">
        <v>427</v>
      </c>
      <c s="8" r="C29" t="n">
        <v>15.48</v>
      </c>
      <c s="8" r="D29" t="n">
        <v>15.48</v>
      </c>
      <c s="8" r="E29" t="n">
        <v>15.48</v>
      </c>
      <c s="8" r="F29" t="n">
        <v>15.48</v>
      </c>
    </row>
    <row r="30" spans="1:6">
      <c s="4" r="A30" t="s">
        <v>439</v>
      </c>
    </row>
    <row r="31" spans="1:6">
      <c s="3" r="A31" t="s">
        <v>422</v>
      </c>
    </row>
    <row r="32" spans="1:6">
      <c s="4" r="A32" t="s">
        <v>440</v>
      </c>
      <c s="6" r="C32" t="n">
        <v>693082</v>
      </c>
      <c s="6" r="E32" t="n">
        <v>6930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5"/>
  </cols>
  <sheetData>
    <row r="1" spans="1:2">
      <c s="1" r="A1" t="s">
        <v>441</v>
      </c>
      <c s="2" r="B1" t="s">
        <v>1</v>
      </c>
    </row>
    <row r="2" spans="1:2">
      <c s="2" r="B2" t="s">
        <v>2</v>
      </c>
    </row>
    <row r="3" spans="1:2">
      <c s="4" r="A3" t="s">
        <v>442</v>
      </c>
    </row>
    <row r="4" spans="1:2">
      <c s="3" r="A4" t="s">
        <v>422</v>
      </c>
    </row>
    <row r="5" spans="1:2">
      <c s="4" r="A5" t="s">
        <v>443</v>
      </c>
      <c s="4" r="B5" t="s">
        <v>444</v>
      </c>
    </row>
    <row r="6" spans="1:2">
      <c s="4" r="A6" t="s">
        <v>445</v>
      </c>
      <c s="4" r="B6" t="s">
        <v>446</v>
      </c>
    </row>
    <row r="7" spans="1:2">
      <c s="4" r="A7" t="s">
        <v>447</v>
      </c>
    </row>
    <row r="8" spans="1:2">
      <c s="3" r="A8" t="s">
        <v>422</v>
      </c>
    </row>
    <row r="9" spans="1:2">
      <c s="4" r="A9" t="s">
        <v>443</v>
      </c>
      <c s="4" r="B9" t="s">
        <v>448</v>
      </c>
    </row>
    <row r="10" spans="1:2">
      <c s="4" r="A10" t="s">
        <v>445</v>
      </c>
      <c s="4" r="B10" t="s">
        <v>449</v>
      </c>
    </row>
    <row r="11" spans="1:2">
      <c s="4" r="A11" t="s">
        <v>450</v>
      </c>
    </row>
    <row r="12" spans="1:2">
      <c s="3" r="A12" t="s">
        <v>422</v>
      </c>
    </row>
    <row r="13" spans="1:2">
      <c s="4" r="A13" t="s">
        <v>443</v>
      </c>
      <c s="4" r="B13" t="s">
        <v>451</v>
      </c>
    </row>
    <row r="14" spans="1:2">
      <c s="4" r="A14" t="s">
        <v>445</v>
      </c>
      <c s="4" r="B14" t="s">
        <v>391</v>
      </c>
    </row>
    <row r="15" spans="1:2">
      <c s="4" r="A15" t="s">
        <v>452</v>
      </c>
    </row>
    <row r="16" spans="1:2">
      <c s="3" r="A16" t="s">
        <v>422</v>
      </c>
    </row>
    <row r="17" spans="1:2">
      <c s="4" r="A17" t="s">
        <v>443</v>
      </c>
      <c s="4" r="B17" t="s">
        <v>453</v>
      </c>
    </row>
    <row r="18" spans="1:2">
      <c s="4" r="A18" t="s">
        <v>445</v>
      </c>
      <c s="4" r="B18" t="s">
        <v>454</v>
      </c>
    </row>
    <row r="19" spans="1:2">
      <c s="4" r="A19" t="s">
        <v>455</v>
      </c>
    </row>
    <row r="20" spans="1:2">
      <c s="3" r="A20" t="s">
        <v>422</v>
      </c>
    </row>
    <row r="21" spans="1:2">
      <c s="4" r="A21" t="s">
        <v>443</v>
      </c>
      <c s="4" r="B21" t="s">
        <v>456</v>
      </c>
    </row>
    <row r="22" spans="1:2">
      <c s="4" r="A22" t="s">
        <v>445</v>
      </c>
      <c s="4" r="B22" t="s">
        <v>225</v>
      </c>
    </row>
    <row r="23" spans="1:2">
      <c s="4" r="A23" t="s">
        <v>457</v>
      </c>
    </row>
    <row r="24" spans="1:2">
      <c s="3" r="A24" t="s">
        <v>422</v>
      </c>
    </row>
    <row r="25" spans="1:2">
      <c s="4" r="A25" t="s">
        <v>445</v>
      </c>
      <c s="4" r="B25" t="s">
        <v>446</v>
      </c>
    </row>
    <row r="26" spans="1:2">
      <c s="4" r="A26" t="s">
        <v>458</v>
      </c>
    </row>
    <row r="27" spans="1:2">
      <c s="3" r="A27" t="s">
        <v>422</v>
      </c>
    </row>
    <row r="28" spans="1:2">
      <c s="4" r="A28" t="s">
        <v>445</v>
      </c>
      <c s="4" r="B28" t="s">
        <v>391</v>
      </c>
    </row>
    <row r="29" spans="1:2">
      <c s="4" r="A29" t="s">
        <v>459</v>
      </c>
    </row>
    <row r="30" spans="1:2">
      <c s="3" r="A30" t="s">
        <v>422</v>
      </c>
    </row>
    <row r="31" spans="1:2">
      <c s="4" r="A31" t="s">
        <v>445</v>
      </c>
      <c s="4" r="B31" t="s">
        <v>2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0</v>
      </c>
      <c s="2" r="B1" t="s">
        <v>1</v>
      </c>
    </row>
    <row r="2" spans="1:3">
      <c s="2" r="B2" t="s">
        <v>2</v>
      </c>
      <c s="2" r="C2" t="s">
        <v>66</v>
      </c>
    </row>
    <row r="3" spans="1:3">
      <c s="4" r="A3" t="s">
        <v>461</v>
      </c>
    </row>
    <row r="4" spans="1:3">
      <c s="3" r="A4" t="s">
        <v>462</v>
      </c>
    </row>
    <row r="5" spans="1:3">
      <c s="4" r="A5" t="s">
        <v>463</v>
      </c>
      <c s="6" r="B5" t="n">
        <v>280080</v>
      </c>
      <c s="6" r="C5" t="n">
        <v>129555</v>
      </c>
    </row>
    <row r="6" spans="1:3">
      <c s="4" r="A6" t="s">
        <v>464</v>
      </c>
      <c s="6" r="B6" t="n">
        <v>16665</v>
      </c>
      <c s="6" r="C6" t="n">
        <v>158396</v>
      </c>
    </row>
    <row r="7" spans="1:3">
      <c s="4" r="A7" t="s">
        <v>465</v>
      </c>
      <c s="6" r="B7" t="n">
        <v>-14812</v>
      </c>
      <c s="6" r="C7" t="n">
        <v>-6481</v>
      </c>
    </row>
    <row r="8" spans="1:3">
      <c s="4" r="A8" t="s">
        <v>466</v>
      </c>
      <c s="6" r="B8" t="n">
        <v>281933</v>
      </c>
      <c s="6" r="C8" t="n">
        <v>281470</v>
      </c>
    </row>
    <row r="9" spans="1:3">
      <c s="4" r="A9" t="s">
        <v>467</v>
      </c>
    </row>
    <row r="10" spans="1:3">
      <c s="3" r="A10" t="s">
        <v>462</v>
      </c>
    </row>
    <row r="11" spans="1:3">
      <c s="4" r="A11" t="s">
        <v>463</v>
      </c>
      <c s="6" r="B11" t="n">
        <v>359025</v>
      </c>
      <c s="6" r="C11" t="n">
        <v>158927</v>
      </c>
    </row>
    <row r="12" spans="1:3">
      <c s="4" r="A12" t="s">
        <v>464</v>
      </c>
      <c s="6" r="C12" t="n">
        <v>200098</v>
      </c>
    </row>
    <row r="13" spans="1:3">
      <c s="4" r="A13" t="s">
        <v>466</v>
      </c>
      <c s="6" r="B13" t="n">
        <v>359025</v>
      </c>
      <c s="6" r="C13" t="n">
        <v>3590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68</v>
      </c>
      <c s="2" r="B1" t="s">
        <v>65</v>
      </c>
      <c s="2" r="D1" t="s">
        <v>1</v>
      </c>
    </row>
    <row r="2" spans="1:7">
      <c s="2" r="B2" t="s">
        <v>2</v>
      </c>
      <c s="2" r="C2" t="s">
        <v>66</v>
      </c>
      <c s="2" r="D2" t="s">
        <v>2</v>
      </c>
      <c s="2" r="E2" t="s">
        <v>66</v>
      </c>
      <c s="2" r="F2" t="s">
        <v>241</v>
      </c>
      <c s="2" r="G2" t="s">
        <v>469</v>
      </c>
    </row>
    <row r="3" spans="1:7">
      <c s="4" r="A3" t="s">
        <v>470</v>
      </c>
    </row>
    <row r="4" spans="1:7">
      <c s="3" r="A4" t="s">
        <v>471</v>
      </c>
    </row>
    <row r="5" spans="1:7">
      <c s="4" r="A5" t="s">
        <v>80</v>
      </c>
      <c s="9" r="B5" t="n">
        <v>0.2</v>
      </c>
      <c s="9" r="D5" t="n">
        <v>0.2</v>
      </c>
    </row>
    <row r="6" spans="1:7">
      <c s="4" r="A6" t="s">
        <v>472</v>
      </c>
    </row>
    <row r="7" spans="1:7">
      <c s="3" r="A7" t="s">
        <v>471</v>
      </c>
    </row>
    <row r="8" spans="1:7">
      <c s="4" r="A8" t="s">
        <v>473</v>
      </c>
      <c s="9" r="F8" t="n">
        <v>9.4</v>
      </c>
      <c s="9" r="G8" t="n">
        <v>9.4</v>
      </c>
    </row>
    <row r="9" spans="1:7">
      <c s="4" r="A9" t="s">
        <v>474</v>
      </c>
    </row>
    <row r="10" spans="1:7">
      <c s="3" r="A10" t="s">
        <v>471</v>
      </c>
    </row>
    <row r="11" spans="1:7">
      <c s="4" r="A11" t="s">
        <v>475</v>
      </c>
      <c s="6" r="D11" t="n">
        <v>2020</v>
      </c>
    </row>
    <row r="12" spans="1:7">
      <c s="4" r="A12" t="s">
        <v>476</v>
      </c>
      <c s="4" r="B12" t="s">
        <v>477</v>
      </c>
      <c s="4" r="D12" t="s">
        <v>477</v>
      </c>
    </row>
    <row r="13" spans="1:7">
      <c s="4" r="A13" t="s">
        <v>478</v>
      </c>
      <c s="9" r="B13" t="n">
        <v>0.1</v>
      </c>
      <c s="9" r="C13" t="n">
        <v>0.1</v>
      </c>
      <c s="9" r="D13" t="n">
        <v>0.4</v>
      </c>
      <c s="9" r="E13" t="n">
        <v>0.3</v>
      </c>
    </row>
    <row r="14" spans="1:7">
      <c s="4" r="A14" t="s">
        <v>479</v>
      </c>
    </row>
    <row r="15" spans="1:7">
      <c s="3" r="A15" t="s">
        <v>471</v>
      </c>
    </row>
    <row r="16" spans="1:7">
      <c s="4" r="A16" t="s">
        <v>475</v>
      </c>
      <c s="6" r="D16" t="n">
        <v>2081</v>
      </c>
    </row>
    <row r="17" spans="1:7">
      <c s="4" r="A17" t="s">
        <v>476</v>
      </c>
      <c s="4" r="B17" t="s">
        <v>261</v>
      </c>
      <c s="4" r="D17" t="s">
        <v>2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80</v>
      </c>
      <c s="2" r="B1" t="s">
        <v>289</v>
      </c>
    </row>
    <row r="2" spans="1:2">
      <c s="3" r="A2" t="s">
        <v>170</v>
      </c>
    </row>
    <row r="3" spans="1:2">
      <c s="4" r="A3" t="s">
        <v>298</v>
      </c>
      <c s="7" r="B3" t="n">
        <v>82</v>
      </c>
    </row>
    <row r="4" spans="1:2">
      <c s="6" r="A4" t="n">
        <v>2017</v>
      </c>
      <c s="6" r="B4" t="n">
        <v>334</v>
      </c>
    </row>
    <row r="5" spans="1:2">
      <c s="6" r="A5" t="n">
        <v>2018</v>
      </c>
      <c s="6" r="B5" t="n">
        <v>342</v>
      </c>
    </row>
    <row r="6" spans="1:2">
      <c s="6" r="A6" t="n">
        <v>2019</v>
      </c>
      <c s="6" r="B6" t="n">
        <v>351</v>
      </c>
    </row>
    <row r="7" spans="1:2">
      <c s="6" r="A7" t="n">
        <v>2020</v>
      </c>
      <c s="6" r="B7" t="n">
        <v>203</v>
      </c>
    </row>
    <row r="8" spans="1:2">
      <c s="6" r="A8" t="n">
        <v>2021</v>
      </c>
      <c s="6" r="B8" t="n">
        <v>176</v>
      </c>
    </row>
    <row r="9" spans="1:2">
      <c s="4" r="A9" t="s">
        <v>299</v>
      </c>
      <c s="6" r="B9" t="n">
        <v>19979</v>
      </c>
    </row>
    <row r="10" spans="1:2">
      <c s="4" r="A10" t="s">
        <v>94</v>
      </c>
      <c s="7" r="B10" t="n">
        <v>214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N6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s="1" r="A1" t="s">
        <v>481</v>
      </c>
      <c s="2" r="B1" t="s">
        <v>366</v>
      </c>
      <c s="2" r="C1" t="s">
        <v>482</v>
      </c>
      <c s="2" r="D1" t="s">
        <v>483</v>
      </c>
      <c s="2" r="E1" t="s">
        <v>484</v>
      </c>
      <c s="2" r="F1" t="s">
        <v>485</v>
      </c>
      <c s="2" r="G1" t="s">
        <v>486</v>
      </c>
      <c s="2" r="H1" t="s">
        <v>487</v>
      </c>
      <c s="2" r="I1" t="s">
        <v>2</v>
      </c>
      <c s="2" r="J1" t="s">
        <v>66</v>
      </c>
      <c s="2" r="K1" t="s">
        <v>2</v>
      </c>
      <c s="2" r="L1" t="s">
        <v>66</v>
      </c>
      <c s="2" r="M1" t="s">
        <v>25</v>
      </c>
      <c s="2" r="N1" t="s">
        <v>488</v>
      </c>
    </row>
    <row r="2" spans="1:14">
      <c s="3" r="A2" t="s">
        <v>489</v>
      </c>
    </row>
    <row r="3" spans="1:14">
      <c s="4" r="A3" t="s">
        <v>490</v>
      </c>
      <c s="6" r="I3" t="n">
        <v>125000</v>
      </c>
      <c s="6" r="K3" t="n">
        <v>125000</v>
      </c>
      <c s="6" r="M3" t="n">
        <v>125000</v>
      </c>
    </row>
    <row r="4" spans="1:14">
      <c s="4" r="A4" t="s">
        <v>89</v>
      </c>
      <c s="8" r="G4" t="n">
        <v>0.3</v>
      </c>
      <c s="8" r="I4" t="n">
        <v>0.42</v>
      </c>
      <c s="8" r="J4" t="n">
        <v>0.38</v>
      </c>
      <c s="8" r="K4" t="n">
        <v>0.63</v>
      </c>
      <c s="8" r="L4" t="n">
        <v>0.55</v>
      </c>
    </row>
    <row r="5" spans="1:14">
      <c s="4" r="A5" t="s">
        <v>104</v>
      </c>
      <c s="7" r="K5" t="n">
        <v>1573000</v>
      </c>
    </row>
    <row r="6" spans="1:14">
      <c s="4" r="A6" t="s">
        <v>96</v>
      </c>
    </row>
    <row r="7" spans="1:14">
      <c s="3" r="A7" t="s">
        <v>489</v>
      </c>
    </row>
    <row r="8" spans="1:14">
      <c s="4" r="A8" t="s">
        <v>491</v>
      </c>
      <c s="4" r="K8" t="s">
        <v>492</v>
      </c>
    </row>
    <row r="9" spans="1:14">
      <c s="4" r="A9" t="s">
        <v>493</v>
      </c>
      <c s="4" r="K9" t="s">
        <v>494</v>
      </c>
    </row>
    <row r="10" spans="1:14">
      <c s="4" r="A10" t="s">
        <v>495</v>
      </c>
      <c s="4" r="K10" t="s">
        <v>496</v>
      </c>
    </row>
    <row r="11" spans="1:14">
      <c s="4" r="A11" t="s">
        <v>497</v>
      </c>
    </row>
    <row r="12" spans="1:14">
      <c s="3" r="A12" t="s">
        <v>489</v>
      </c>
    </row>
    <row r="13" spans="1:14">
      <c s="4" r="A13" t="s">
        <v>89</v>
      </c>
      <c s="11" r="G13" t="n">
        <v>0.21</v>
      </c>
    </row>
    <row r="14" spans="1:14">
      <c s="4" r="A14" t="s">
        <v>498</v>
      </c>
    </row>
    <row r="15" spans="1:14">
      <c s="3" r="A15" t="s">
        <v>489</v>
      </c>
    </row>
    <row r="16" spans="1:14">
      <c s="4" r="A16" t="s">
        <v>89</v>
      </c>
      <c s="8" r="G16" t="n">
        <v>0.09</v>
      </c>
    </row>
    <row r="17" spans="1:14">
      <c s="4" r="A17" t="s">
        <v>499</v>
      </c>
    </row>
    <row r="18" spans="1:14">
      <c s="3" r="A18" t="s">
        <v>489</v>
      </c>
    </row>
    <row r="19" spans="1:14">
      <c s="4" r="A19" t="s">
        <v>89</v>
      </c>
      <c s="8" r="F19" t="n">
        <v>0.21</v>
      </c>
    </row>
    <row r="20" spans="1:14">
      <c s="4" r="A20" t="s">
        <v>500</v>
      </c>
    </row>
    <row r="21" spans="1:14">
      <c s="3" r="A21" t="s">
        <v>489</v>
      </c>
    </row>
    <row r="22" spans="1:14">
      <c s="4" r="A22" t="s">
        <v>491</v>
      </c>
      <c s="4" r="K22" t="s">
        <v>501</v>
      </c>
    </row>
    <row r="23" spans="1:14">
      <c s="4" r="A23" t="s">
        <v>493</v>
      </c>
      <c s="4" r="K23" t="s">
        <v>502</v>
      </c>
    </row>
    <row r="24" spans="1:14">
      <c s="4" r="A24" t="s">
        <v>495</v>
      </c>
      <c s="4" r="K24" t="s">
        <v>503</v>
      </c>
    </row>
    <row r="25" spans="1:14">
      <c s="4" r="A25" t="s">
        <v>504</v>
      </c>
    </row>
    <row r="26" spans="1:14">
      <c s="3" r="A26" t="s">
        <v>489</v>
      </c>
    </row>
    <row r="27" spans="1:14">
      <c s="4" r="A27" t="s">
        <v>89</v>
      </c>
      <c s="8" r="E27" t="n">
        <v>0.21</v>
      </c>
    </row>
    <row r="28" spans="1:14">
      <c s="4" r="A28" t="s">
        <v>505</v>
      </c>
    </row>
    <row r="29" spans="1:14">
      <c s="3" r="A29" t="s">
        <v>489</v>
      </c>
    </row>
    <row r="30" spans="1:14">
      <c s="4" r="A30" t="s">
        <v>491</v>
      </c>
      <c s="4" r="K30" t="s">
        <v>506</v>
      </c>
    </row>
    <row r="31" spans="1:14">
      <c s="4" r="A31" t="s">
        <v>493</v>
      </c>
      <c s="4" r="K31" t="s">
        <v>507</v>
      </c>
    </row>
    <row r="32" spans="1:14">
      <c s="4" r="A32" t="s">
        <v>495</v>
      </c>
      <c s="4" r="K32" t="s">
        <v>508</v>
      </c>
    </row>
    <row r="33" spans="1:14">
      <c s="4" r="A33" t="s">
        <v>509</v>
      </c>
    </row>
    <row r="34" spans="1:14">
      <c s="3" r="A34" t="s">
        <v>489</v>
      </c>
    </row>
    <row r="35" spans="1:14">
      <c s="4" r="A35" t="s">
        <v>491</v>
      </c>
      <c s="4" r="K35" t="s">
        <v>510</v>
      </c>
    </row>
    <row r="36" spans="1:14">
      <c s="4" r="A36" t="s">
        <v>89</v>
      </c>
      <c s="8" r="D36" t="n">
        <v>0.21</v>
      </c>
    </row>
    <row r="37" spans="1:14">
      <c s="4" r="A37" t="s">
        <v>493</v>
      </c>
      <c s="4" r="K37" t="s">
        <v>511</v>
      </c>
    </row>
    <row r="38" spans="1:14">
      <c s="4" r="A38" t="s">
        <v>495</v>
      </c>
      <c s="4" r="K38" t="s">
        <v>512</v>
      </c>
    </row>
    <row r="39" spans="1:14">
      <c s="4" r="A39" t="s">
        <v>384</v>
      </c>
    </row>
    <row r="40" spans="1:14">
      <c s="3" r="A40" t="s">
        <v>489</v>
      </c>
    </row>
    <row r="41" spans="1:14">
      <c s="4" r="A41" t="s">
        <v>513</v>
      </c>
      <c s="7" r="C41" t="n">
        <v>1000</v>
      </c>
    </row>
    <row r="42" spans="1:14">
      <c s="4" r="A42" t="s">
        <v>514</v>
      </c>
    </row>
    <row r="43" spans="1:14">
      <c s="3" r="A43" t="s">
        <v>489</v>
      </c>
    </row>
    <row r="44" spans="1:14">
      <c s="4" r="A44" t="s">
        <v>515</v>
      </c>
      <c s="4" r="K44" t="s">
        <v>516</v>
      </c>
    </row>
    <row r="45" spans="1:14">
      <c s="4" r="A45" t="s">
        <v>513</v>
      </c>
      <c s="7" r="I45" t="n">
        <v>1000</v>
      </c>
      <c s="7" r="K45" t="n">
        <v>1000</v>
      </c>
    </row>
    <row r="46" spans="1:14">
      <c s="4" r="A46" t="s">
        <v>517</v>
      </c>
    </row>
    <row r="47" spans="1:14">
      <c s="3" r="A47" t="s">
        <v>489</v>
      </c>
    </row>
    <row r="48" spans="1:14">
      <c s="4" r="A48" t="s">
        <v>234</v>
      </c>
      <c s="7" r="C48" t="n">
        <v>131300000</v>
      </c>
    </row>
    <row r="49" spans="1:14">
      <c s="4" r="A49" t="s">
        <v>518</v>
      </c>
      <c s="4" r="C49" t="s">
        <v>519</v>
      </c>
    </row>
    <row r="50" spans="1:14">
      <c s="4" r="A50" t="s">
        <v>520</v>
      </c>
      <c s="7" r="C50" t="n">
        <v>900000</v>
      </c>
    </row>
    <row r="51" spans="1:14">
      <c s="4" r="A51" t="s">
        <v>521</v>
      </c>
      <c s="7" r="C51" t="n">
        <v>800000</v>
      </c>
    </row>
    <row r="52" spans="1:14">
      <c s="4" r="A52" t="s">
        <v>522</v>
      </c>
    </row>
    <row r="53" spans="1:14">
      <c s="3" r="A53" t="s">
        <v>489</v>
      </c>
    </row>
    <row r="54" spans="1:14">
      <c s="4" r="A54" t="s">
        <v>490</v>
      </c>
      <c s="6" r="H54" t="n">
        <v>125000</v>
      </c>
    </row>
    <row r="55" spans="1:14">
      <c s="4" r="A55" t="s">
        <v>515</v>
      </c>
      <c s="4" r="H55" t="s">
        <v>516</v>
      </c>
    </row>
    <row r="56" spans="1:14">
      <c s="4" r="A56" t="s">
        <v>523</v>
      </c>
      <c s="7" r="H56" t="n">
        <v>1000</v>
      </c>
      <c s="7" r="N56" t="n">
        <v>1000</v>
      </c>
    </row>
    <row r="57" spans="1:14">
      <c s="4" r="A57" t="s">
        <v>524</v>
      </c>
      <c s="7" r="H57" t="n">
        <v>125000000</v>
      </c>
    </row>
    <row r="58" spans="1:14">
      <c s="4" r="A58" t="s">
        <v>525</v>
      </c>
    </row>
    <row r="59" spans="1:14">
      <c s="3" r="A59" t="s">
        <v>489</v>
      </c>
    </row>
    <row r="60" spans="1:14">
      <c s="4" r="A60" t="s">
        <v>104</v>
      </c>
      <c s="7" r="B60" t="n">
        <v>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6</v>
      </c>
      <c s="2" r="B1" t="s">
        <v>65</v>
      </c>
      <c s="2" r="D1" t="s">
        <v>1</v>
      </c>
    </row>
    <row r="2" spans="1:5">
      <c s="2" r="B2" t="s">
        <v>2</v>
      </c>
      <c s="2" r="C2" t="s">
        <v>66</v>
      </c>
      <c s="2" r="D2" t="s">
        <v>2</v>
      </c>
      <c s="2" r="E2" t="s">
        <v>66</v>
      </c>
    </row>
    <row r="3" spans="1:5">
      <c s="3" r="A3" t="s">
        <v>175</v>
      </c>
    </row>
    <row r="4" spans="1:5">
      <c s="4" r="A4" t="s">
        <v>82</v>
      </c>
      <c s="7" r="B4" t="n">
        <v>4734</v>
      </c>
      <c s="7" r="C4" t="n">
        <v>5228</v>
      </c>
      <c s="7" r="D4" t="n">
        <v>5940</v>
      </c>
      <c s="7" r="E4" t="n">
        <v>11366</v>
      </c>
    </row>
    <row r="5" spans="1:5">
      <c s="4" r="A5" t="s">
        <v>84</v>
      </c>
      <c s="6" r="B5" t="n">
        <v>-821</v>
      </c>
      <c s="6" r="C5" t="n">
        <v>-1339</v>
      </c>
      <c s="6" r="D5" t="n">
        <v>665</v>
      </c>
      <c s="6" r="E5" t="n">
        <v>-2656</v>
      </c>
    </row>
    <row r="6" spans="1:5">
      <c s="4" r="A6" t="s">
        <v>83</v>
      </c>
      <c s="6" r="B6" t="n">
        <v>-2464</v>
      </c>
      <c s="6" r="C6" t="n">
        <v>-2465</v>
      </c>
      <c s="6" r="D6" t="n">
        <v>-7394</v>
      </c>
      <c s="6" r="E6" t="n">
        <v>-5370</v>
      </c>
    </row>
    <row r="7" spans="1:5">
      <c s="4" r="A7" t="s">
        <v>85</v>
      </c>
      <c s="6" r="B7" t="n">
        <v>1449</v>
      </c>
      <c s="6" r="C7" t="n">
        <v>1424</v>
      </c>
      <c s="6" r="D7" t="n">
        <v>-789</v>
      </c>
      <c s="6" r="E7" t="n">
        <v>3340</v>
      </c>
    </row>
    <row r="8" spans="1:5">
      <c s="4" r="A8" t="s">
        <v>527</v>
      </c>
      <c s="6" r="B8" t="n">
        <v>-120</v>
      </c>
      <c s="6" r="C8" t="n">
        <v>-107</v>
      </c>
      <c s="6" r="D8" t="n">
        <v>-182</v>
      </c>
      <c s="6" r="E8" t="n">
        <v>-132</v>
      </c>
    </row>
    <row r="9" spans="1:5">
      <c s="4" r="A9" t="s">
        <v>528</v>
      </c>
      <c s="7" r="B9" t="n">
        <v>1329</v>
      </c>
      <c s="7" r="C9" t="n">
        <v>1317</v>
      </c>
      <c s="7" r="D9" t="n">
        <v>-971</v>
      </c>
      <c s="7" r="E9" t="n">
        <v>3208</v>
      </c>
    </row>
    <row r="10" spans="1:5">
      <c s="4" r="A10" t="s">
        <v>529</v>
      </c>
      <c s="6" r="B10" t="n">
        <v>10964</v>
      </c>
      <c s="6" r="C10" t="n">
        <v>10949</v>
      </c>
      <c s="6" r="D10" t="n">
        <v>10961</v>
      </c>
      <c s="6" r="E10" t="n">
        <v>10947</v>
      </c>
    </row>
    <row r="11" spans="1:5">
      <c s="4" r="A11" t="s">
        <v>530</v>
      </c>
      <c s="8" r="B11" t="n">
        <v>0.12</v>
      </c>
      <c s="8" r="C11" t="n">
        <v>0.12</v>
      </c>
      <c s="8" r="D11" t="n">
        <v>-0.09</v>
      </c>
      <c s="8" r="E11" t="n">
        <v>0.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31</v>
      </c>
      <c s="2" r="B1" t="s">
        <v>289</v>
      </c>
    </row>
    <row r="2" spans="1:2">
      <c s="3" r="A2" t="s">
        <v>532</v>
      </c>
    </row>
    <row r="3" spans="1:2">
      <c s="4" r="A3" t="s">
        <v>533</v>
      </c>
      <c s="7" r="B3" t="n">
        <v>10</v>
      </c>
    </row>
    <row r="4" spans="1:2">
      <c s="4" r="A4" t="s">
        <v>534</v>
      </c>
    </row>
    <row r="5" spans="1:2">
      <c s="3" r="A5" t="s">
        <v>532</v>
      </c>
    </row>
    <row r="6" spans="1:2">
      <c s="4" r="A6" t="s">
        <v>533</v>
      </c>
      <c s="9" r="B6" t="n">
        <v>1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3"/>
    <col customWidth="1" max="5" min="5" width="27"/>
    <col customWidth="1" max="6" min="6" width="18"/>
    <col customWidth="1" max="7" min="7" width="19"/>
    <col customWidth="1" max="8" min="8" width="25"/>
  </cols>
  <sheetData>
    <row r="1" spans="1:8">
      <c s="1" r="A1" t="s">
        <v>93</v>
      </c>
      <c s="2" r="B1" t="s">
        <v>94</v>
      </c>
      <c s="2" r="C1" t="s">
        <v>95</v>
      </c>
      <c s="2" r="D1" t="s">
        <v>96</v>
      </c>
      <c s="2" r="E1" t="s">
        <v>97</v>
      </c>
      <c s="2" r="F1" t="s">
        <v>98</v>
      </c>
      <c s="2" r="G1" t="s">
        <v>99</v>
      </c>
      <c s="2" r="H1" t="s">
        <v>100</v>
      </c>
    </row>
    <row r="2" spans="1:8">
      <c s="4" r="A2" t="s">
        <v>101</v>
      </c>
      <c s="7" r="B2" t="n">
        <v>271245</v>
      </c>
      <c s="7" r="C2" t="n">
        <v>1</v>
      </c>
      <c s="7" r="D2" t="n">
        <v>109</v>
      </c>
      <c s="7" r="E2" t="n">
        <v>273740</v>
      </c>
      <c s="7" r="F2" t="n">
        <v>12724</v>
      </c>
      <c s="7" r="G2" t="n">
        <v>-19876</v>
      </c>
      <c s="7" r="H2" t="n">
        <v>4547</v>
      </c>
    </row>
    <row r="3" spans="1:8">
      <c s="4" r="A3" t="s">
        <v>102</v>
      </c>
      <c s="6" r="C3" t="n">
        <v>125</v>
      </c>
      <c s="6" r="D3" t="n">
        <v>11233</v>
      </c>
    </row>
    <row r="4" spans="1:8">
      <c s="4" r="A4" t="s">
        <v>103</v>
      </c>
      <c s="6" r="D4" t="n">
        <v>17</v>
      </c>
    </row>
    <row r="5" spans="1:8">
      <c s="4" r="A5" t="s">
        <v>104</v>
      </c>
      <c s="6" r="B5" t="n">
        <v>-1573</v>
      </c>
      <c s="6" r="H5" t="n">
        <v>-1573</v>
      </c>
    </row>
    <row r="6" spans="1:8">
      <c s="4" r="A6" t="s">
        <v>105</v>
      </c>
      <c s="6" r="B6" t="n">
        <v>1927</v>
      </c>
      <c s="6" r="E6" t="n">
        <v>1927</v>
      </c>
    </row>
    <row r="7" spans="1:8">
      <c s="4" r="A7" t="s">
        <v>106</v>
      </c>
      <c s="6" r="B7" t="n">
        <v>5940</v>
      </c>
      <c s="6" r="F7" t="n">
        <v>6605</v>
      </c>
      <c s="6" r="H7" t="n">
        <v>-665</v>
      </c>
    </row>
    <row r="8" spans="1:8">
      <c s="4" r="A8" t="s">
        <v>107</v>
      </c>
      <c s="6" r="B8" t="n">
        <v>-7394</v>
      </c>
      <c s="6" r="G8" t="n">
        <v>-7394</v>
      </c>
    </row>
    <row r="9" spans="1:8">
      <c s="4" r="A9" t="s">
        <v>108</v>
      </c>
      <c s="6" r="B9" t="n">
        <v>-7315</v>
      </c>
      <c s="6" r="G9" t="n">
        <v>-7315</v>
      </c>
    </row>
    <row r="10" spans="1:8">
      <c s="4" r="A10" t="s">
        <v>109</v>
      </c>
      <c s="7" r="B10" t="n">
        <v>262830</v>
      </c>
      <c s="7" r="C10" t="n">
        <v>1</v>
      </c>
      <c s="7" r="D10" t="n">
        <v>109</v>
      </c>
      <c s="7" r="E10" t="n">
        <v>275667</v>
      </c>
      <c s="7" r="F10" t="n">
        <v>19329</v>
      </c>
      <c s="7" r="G10" t="n">
        <v>-34585</v>
      </c>
      <c s="7" r="H10" t="n">
        <v>2309</v>
      </c>
    </row>
    <row r="11" spans="1:8">
      <c s="4" r="A11" t="s">
        <v>110</v>
      </c>
      <c s="6" r="C11" t="n">
        <v>125</v>
      </c>
      <c s="6" r="D11" t="n">
        <v>112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66</v>
      </c>
    </row>
    <row r="3" spans="1:3">
      <c s="3" r="A3" t="s">
        <v>112</v>
      </c>
    </row>
    <row r="4" spans="1:3">
      <c s="4" r="A4" t="s">
        <v>106</v>
      </c>
      <c s="7" r="B4" t="n">
        <v>5940</v>
      </c>
      <c s="7" r="C4" t="n">
        <v>11366</v>
      </c>
    </row>
    <row r="5" spans="1:3">
      <c s="3" r="A5" t="s">
        <v>113</v>
      </c>
    </row>
    <row r="6" spans="1:3">
      <c s="4" r="A6" t="s">
        <v>71</v>
      </c>
      <c s="6" r="B6" t="n">
        <v>13598</v>
      </c>
      <c s="6" r="C6" t="n">
        <v>7286</v>
      </c>
    </row>
    <row r="7" spans="1:3">
      <c s="4" r="A7" t="s">
        <v>105</v>
      </c>
      <c s="6" r="B7" t="n">
        <v>1927</v>
      </c>
      <c s="6" r="C7" t="n">
        <v>1163</v>
      </c>
    </row>
    <row r="8" spans="1:3">
      <c s="4" r="A8" t="s">
        <v>114</v>
      </c>
      <c s="6" r="B8" t="n">
        <v>4703</v>
      </c>
      <c s="6" r="C8" t="n">
        <v>-7252</v>
      </c>
    </row>
    <row r="9" spans="1:3">
      <c s="4" r="A9" t="s">
        <v>115</v>
      </c>
      <c s="6" r="B9" t="n">
        <v>124</v>
      </c>
      <c s="6" r="C9" t="n">
        <v>128</v>
      </c>
    </row>
    <row r="10" spans="1:3">
      <c s="4" r="A10" t="s">
        <v>75</v>
      </c>
      <c s="6" r="B10" t="n">
        <v>216</v>
      </c>
    </row>
    <row r="11" spans="1:3">
      <c s="4" r="A11" t="s">
        <v>116</v>
      </c>
      <c s="6" r="B11" t="n">
        <v>252</v>
      </c>
    </row>
    <row r="12" spans="1:3">
      <c s="4" r="A12" t="s">
        <v>117</v>
      </c>
      <c s="6" r="B12" t="n">
        <v>89</v>
      </c>
    </row>
    <row r="13" spans="1:3">
      <c s="3" r="A13" t="s">
        <v>118</v>
      </c>
    </row>
    <row r="14" spans="1:3">
      <c s="4" r="A14" t="s">
        <v>119</v>
      </c>
      <c s="6" r="B14" t="n">
        <v>-11400</v>
      </c>
      <c s="6" r="C14" t="n">
        <v>-5524</v>
      </c>
    </row>
    <row r="15" spans="1:3">
      <c s="4" r="A15" t="s">
        <v>39</v>
      </c>
      <c s="6" r="B15" t="n">
        <v>9721</v>
      </c>
      <c s="6" r="C15" t="n">
        <v>3358</v>
      </c>
    </row>
    <row r="16" spans="1:3">
      <c s="4" r="A16" t="s">
        <v>120</v>
      </c>
      <c s="6" r="B16" t="n">
        <v>-2326</v>
      </c>
      <c s="6" r="C16" t="n">
        <v>293</v>
      </c>
    </row>
    <row r="17" spans="1:3">
      <c s="4" r="A17" t="s">
        <v>121</v>
      </c>
      <c s="6" r="B17" t="n">
        <v>22844</v>
      </c>
      <c s="6" r="C17" t="n">
        <v>10818</v>
      </c>
    </row>
    <row r="18" spans="1:3">
      <c s="3" r="A18" t="s">
        <v>122</v>
      </c>
    </row>
    <row r="19" spans="1:3">
      <c s="4" r="A19" t="s">
        <v>123</v>
      </c>
      <c s="6" r="B19" t="n">
        <v>-72</v>
      </c>
      <c s="6" r="C19" t="n">
        <v>-286891</v>
      </c>
    </row>
    <row r="20" spans="1:3">
      <c s="4" r="A20" t="s">
        <v>124</v>
      </c>
      <c s="6" r="B20" t="n">
        <v>-1662</v>
      </c>
      <c s="6" r="C20" t="n">
        <v>-500</v>
      </c>
    </row>
    <row r="21" spans="1:3">
      <c s="4" r="A21" t="s">
        <v>125</v>
      </c>
      <c s="6" r="B21" t="n">
        <v>1712</v>
      </c>
    </row>
    <row r="22" spans="1:3">
      <c s="4" r="A22" t="s">
        <v>126</v>
      </c>
      <c s="6" r="B22" t="n">
        <v>-268</v>
      </c>
      <c s="6" r="C22" t="n">
        <v>-279</v>
      </c>
    </row>
    <row r="23" spans="1:3">
      <c s="4" r="A23" t="s">
        <v>127</v>
      </c>
      <c s="6" r="B23" t="n">
        <v>-2</v>
      </c>
      <c s="6" r="C23" t="n">
        <v>-288</v>
      </c>
    </row>
    <row r="24" spans="1:3">
      <c s="4" r="A24" t="s">
        <v>128</v>
      </c>
      <c s="6" r="B24" t="n">
        <v>-292</v>
      </c>
      <c s="6" r="C24" t="n">
        <v>-287958</v>
      </c>
    </row>
    <row r="25" spans="1:3">
      <c s="3" r="A25" t="s">
        <v>129</v>
      </c>
    </row>
    <row r="26" spans="1:3">
      <c s="4" r="A26" t="s">
        <v>130</v>
      </c>
      <c s="6" r="B26" t="n">
        <v>-8096</v>
      </c>
      <c s="6" r="C26" t="n">
        <v>-5124</v>
      </c>
    </row>
    <row r="27" spans="1:3">
      <c s="4" r="A27" t="s">
        <v>131</v>
      </c>
      <c s="6" r="B27" t="n">
        <v>-7398</v>
      </c>
      <c s="6" r="C27" t="n">
        <v>-4546</v>
      </c>
    </row>
    <row r="28" spans="1:3">
      <c s="4" r="A28" t="s">
        <v>132</v>
      </c>
      <c s="6" r="B28" t="n">
        <v>-3400</v>
      </c>
      <c s="6" r="C28" t="n">
        <v>166000</v>
      </c>
    </row>
    <row r="29" spans="1:3">
      <c s="4" r="A29" t="s">
        <v>104</v>
      </c>
      <c s="6" r="B29" t="n">
        <v>-1573</v>
      </c>
    </row>
    <row r="30" spans="1:3">
      <c s="4" r="A30" t="s">
        <v>133</v>
      </c>
      <c s="6" r="B30" t="n">
        <v>-1400</v>
      </c>
      <c s="6" r="C30" t="n">
        <v>-2259</v>
      </c>
    </row>
    <row r="31" spans="1:3">
      <c s="4" r="A31" t="s">
        <v>134</v>
      </c>
      <c s="6" r="B31" t="n">
        <v>-948</v>
      </c>
      <c s="6" r="C31" t="n">
        <v>-1976</v>
      </c>
    </row>
    <row r="32" spans="1:3">
      <c s="4" r="A32" t="s">
        <v>135</v>
      </c>
      <c s="6" r="C32" t="n">
        <v>119955</v>
      </c>
    </row>
    <row r="33" spans="1:3">
      <c s="4" r="A33" t="s">
        <v>136</v>
      </c>
      <c s="6" r="C33" t="n">
        <v>1000</v>
      </c>
    </row>
    <row r="34" spans="1:3">
      <c s="4" r="A34" t="s">
        <v>137</v>
      </c>
      <c s="6" r="B34" t="n">
        <v>-22815</v>
      </c>
      <c s="6" r="C34" t="n">
        <v>273050</v>
      </c>
    </row>
    <row r="35" spans="1:3">
      <c s="4" r="A35" t="s">
        <v>138</v>
      </c>
      <c s="6" r="B35" t="n">
        <v>-263</v>
      </c>
      <c s="6" r="C35" t="n">
        <v>-4090</v>
      </c>
    </row>
    <row r="36" spans="1:3">
      <c s="4" r="A36" t="s">
        <v>139</v>
      </c>
      <c s="6" r="B36" t="n">
        <v>12474</v>
      </c>
      <c s="6" r="C36" t="n">
        <v>10493</v>
      </c>
    </row>
    <row r="37" spans="1:3">
      <c s="4" r="A37" t="s">
        <v>140</v>
      </c>
      <c s="6" r="B37" t="n">
        <v>12211</v>
      </c>
      <c s="6" r="C37" t="n">
        <v>6403</v>
      </c>
    </row>
    <row r="38" spans="1:3">
      <c s="3" r="A38" t="s">
        <v>141</v>
      </c>
    </row>
    <row r="39" spans="1:3">
      <c s="4" r="A39" t="s">
        <v>142</v>
      </c>
      <c s="6" r="B39" t="n">
        <v>7105</v>
      </c>
      <c s="6" r="C39" t="n">
        <v>2816</v>
      </c>
    </row>
    <row r="40" spans="1:3">
      <c s="4" r="A40" t="s">
        <v>143</v>
      </c>
      <c s="6" r="B40" t="n">
        <v>2296</v>
      </c>
      <c s="6" r="C40" t="n">
        <v>996</v>
      </c>
    </row>
    <row r="41" spans="1:3">
      <c s="4" r="A41" t="s">
        <v>144</v>
      </c>
      <c s="6" r="B41" t="n">
        <v>69</v>
      </c>
      <c s="6" r="C41" t="n">
        <v>9</v>
      </c>
    </row>
    <row r="42" spans="1:3">
      <c s="4" r="A42" t="s">
        <v>145</v>
      </c>
      <c s="6" r="B42" t="n">
        <v>3</v>
      </c>
      <c s="6" r="C42" t="n">
        <v>319</v>
      </c>
    </row>
    <row r="43" spans="1:3">
      <c s="4" r="A43" t="s">
        <v>146</v>
      </c>
      <c s="7" r="B43" t="n">
        <v>2</v>
      </c>
      <c s="6" r="C43" t="n">
        <v>140</v>
      </c>
    </row>
    <row r="44" spans="1:3">
      <c s="4" r="A44" t="s">
        <v>147</v>
      </c>
      <c s="6" r="C44" t="n">
        <v>50000</v>
      </c>
    </row>
    <row r="45" spans="1:3">
      <c s="4" r="A45" t="s">
        <v>148</v>
      </c>
      <c s="7" r="C45"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and Nature of Busi</vt:lpstr>
      <vt:lpstr>Accounting Policies and Related</vt:lpstr>
      <vt:lpstr>Investment Activity</vt:lpstr>
      <vt:lpstr>Real Estate Intangibles</vt:lpstr>
      <vt:lpstr>Debt</vt:lpstr>
      <vt:lpstr>Other Assets</vt:lpstr>
      <vt:lpstr>Incentive Plan</vt:lpstr>
      <vt:lpstr>Commitments and Contingencies</vt:lpstr>
      <vt:lpstr>Equity</vt:lpstr>
      <vt:lpstr>Earnings Per Share</vt:lpstr>
      <vt:lpstr>Fair Value of Financial Instrum</vt:lpstr>
      <vt:lpstr>Accounting Policies and Relat18</vt:lpstr>
      <vt:lpstr>Investment Activity (Tables)</vt:lpstr>
      <vt:lpstr>Real Estate Intangibles (Tables</vt:lpstr>
      <vt:lpstr>Other Assets (Tables)</vt:lpstr>
      <vt:lpstr>Incentive Plan (Tables)</vt:lpstr>
      <vt:lpstr>Commitments and Contingencies (</vt:lpstr>
      <vt:lpstr>Earnings Per Share (Tables)</vt:lpstr>
      <vt:lpstr>Organization and Nature of Bu25</vt:lpstr>
      <vt:lpstr>Investment Activity - Lakeway H</vt:lpstr>
      <vt:lpstr>Investment Activity - Adjustmen</vt:lpstr>
      <vt:lpstr>Investment Activity - Schedule </vt:lpstr>
      <vt:lpstr>Investment Activity - Schedul29</vt:lpstr>
      <vt:lpstr>Investment Activity - Adjustm30</vt:lpstr>
      <vt:lpstr>Investment Activity - Leasing O</vt:lpstr>
      <vt:lpstr>Investment Activity - Schedul32</vt:lpstr>
      <vt:lpstr>Investment Activity - Schedul33</vt:lpstr>
      <vt:lpstr>Investment Activity - Schedul34</vt:lpstr>
      <vt:lpstr>Investment Activity - Schedul35</vt:lpstr>
      <vt:lpstr>Real Estate Intangibles- Summar</vt:lpstr>
      <vt:lpstr>Real Estate Intangible - Additi</vt:lpstr>
      <vt:lpstr>Real Estate Intangibles - Expec</vt:lpstr>
      <vt:lpstr>Debt - Additional Information (</vt:lpstr>
      <vt:lpstr>Other Assets - Summary of Other</vt:lpstr>
      <vt:lpstr>Other Assets - Additional Infor</vt:lpstr>
      <vt:lpstr>Incentive Plan - Additional Inf</vt:lpstr>
      <vt:lpstr>Incentive Plan - Schedule of Ab</vt:lpstr>
      <vt:lpstr>Incentive Plan - Summary of Sto</vt:lpstr>
      <vt:lpstr>Commitment and Contingencies - </vt:lpstr>
      <vt:lpstr>Commitments and Contingencies -</vt:lpstr>
      <vt:lpstr>Equity - Additional Information</vt:lpstr>
      <vt:lpstr>Earnings Per Share - Computatio</vt:lpstr>
      <vt:lpstr>Fair Value of Financial Instr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17:17Z</dcterms:created>
  <dcterms:modified xmlns:dcterms="http://purl.org/dc/terms/" xmlns:xsi="http://www.w3.org/2001/XMLSchema-instance" xsi:type="dcterms:W3CDTF">2016-11-10T16:17:17Z</dcterms:modified>
  <dc:title xmlns:dc="http://purl.org/dc/elements/1.1/">Untitled</dc:title>
  <dc:description xmlns:dc="http://purl.org/dc/elements/1.1/"/>
  <dc:subject xmlns:dc="http://purl.org/dc/elements/1.1/"/>
  <cp:keywords/>
  <cp:category/>
</cp:coreProperties>
</file>